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Summary of Business an" sheetId="6" state="visible" r:id="rId6"/>
    <sheet xmlns:r="http://schemas.openxmlformats.org/officeDocument/2006/relationships" name="Note 2 - Related Party Transact" sheetId="7" state="visible" r:id="rId7"/>
    <sheet xmlns:r="http://schemas.openxmlformats.org/officeDocument/2006/relationships" name="Note 3 - Fair Value Measurement" sheetId="8" state="visible" r:id="rId8"/>
    <sheet xmlns:r="http://schemas.openxmlformats.org/officeDocument/2006/relationships" name="Note 4 - Commitments and Contin" sheetId="9" state="visible" r:id="rId9"/>
    <sheet xmlns:r="http://schemas.openxmlformats.org/officeDocument/2006/relationships" name="Note 5 - Inventories" sheetId="10" state="visible" r:id="rId10"/>
    <sheet xmlns:r="http://schemas.openxmlformats.org/officeDocument/2006/relationships" name="Note 6 - Property, Plant and Eq" sheetId="11" state="visible" r:id="rId11"/>
    <sheet xmlns:r="http://schemas.openxmlformats.org/officeDocument/2006/relationships" name="Note 7 - Long-Term Debt and Rev" sheetId="12" state="visible" r:id="rId12"/>
    <sheet xmlns:r="http://schemas.openxmlformats.org/officeDocument/2006/relationships" name="Note 8 - Income Taxes" sheetId="13" state="visible" r:id="rId13"/>
    <sheet xmlns:r="http://schemas.openxmlformats.org/officeDocument/2006/relationships" name="Note 9 - Earnings per Share" sheetId="14" state="visible" r:id="rId14"/>
    <sheet xmlns:r="http://schemas.openxmlformats.org/officeDocument/2006/relationships" name="Note 10 - Stock Incentives" sheetId="15" state="visible" r:id="rId15"/>
    <sheet xmlns:r="http://schemas.openxmlformats.org/officeDocument/2006/relationships" name="Note 11 - Major Customers and C" sheetId="16" state="visible" r:id="rId16"/>
    <sheet xmlns:r="http://schemas.openxmlformats.org/officeDocument/2006/relationships" name="Note 12 - &quot;At the Market&quot; Stock" sheetId="17" state="visible" r:id="rId17"/>
    <sheet xmlns:r="http://schemas.openxmlformats.org/officeDocument/2006/relationships" name="Note 13 - New Market Tax Credit" sheetId="18" state="visible" r:id="rId18"/>
    <sheet xmlns:r="http://schemas.openxmlformats.org/officeDocument/2006/relationships" name="Note 14 - ODFA Pooled Financing" sheetId="19" state="visible" r:id="rId19"/>
    <sheet xmlns:r="http://schemas.openxmlformats.org/officeDocument/2006/relationships" name="Note 1 - Summary of Business 20" sheetId="20" state="visible" r:id="rId20"/>
    <sheet xmlns:r="http://schemas.openxmlformats.org/officeDocument/2006/relationships" name="Note 2 - Related Party Transa21" sheetId="21" state="visible" r:id="rId21"/>
    <sheet xmlns:r="http://schemas.openxmlformats.org/officeDocument/2006/relationships" name="Note 4 - Commitments and Cont22" sheetId="22" state="visible" r:id="rId22"/>
    <sheet xmlns:r="http://schemas.openxmlformats.org/officeDocument/2006/relationships" name="Note 5 - Inventories (Tables)" sheetId="23" state="visible" r:id="rId23"/>
    <sheet xmlns:r="http://schemas.openxmlformats.org/officeDocument/2006/relationships" name="Note 6 - Property, Plant and 24" sheetId="24" state="visible" r:id="rId24"/>
    <sheet xmlns:r="http://schemas.openxmlformats.org/officeDocument/2006/relationships" name="Note 7 - Long-Term Debt and R25" sheetId="25" state="visible" r:id="rId25"/>
    <sheet xmlns:r="http://schemas.openxmlformats.org/officeDocument/2006/relationships" name="Note 9 - Earnings per Share (Ta" sheetId="26" state="visible" r:id="rId26"/>
    <sheet xmlns:r="http://schemas.openxmlformats.org/officeDocument/2006/relationships" name="Note 10 - Stock Incentives (Tab" sheetId="27" state="visible" r:id="rId27"/>
    <sheet xmlns:r="http://schemas.openxmlformats.org/officeDocument/2006/relationships" name="Note 11 - Major Customers and28" sheetId="28" state="visible" r:id="rId28"/>
    <sheet xmlns:r="http://schemas.openxmlformats.org/officeDocument/2006/relationships" name="Note 1 - Summary of Business 29" sheetId="29" state="visible" r:id="rId29"/>
    <sheet xmlns:r="http://schemas.openxmlformats.org/officeDocument/2006/relationships" name="Note 2 - Related Party Transa30" sheetId="30" state="visible" r:id="rId30"/>
    <sheet xmlns:r="http://schemas.openxmlformats.org/officeDocument/2006/relationships" name="Note 2 - Related Party Transa31" sheetId="31" state="visible" r:id="rId31"/>
    <sheet xmlns:r="http://schemas.openxmlformats.org/officeDocument/2006/relationships" name="Note 3 - Fair Value Measureme32" sheetId="32" state="visible" r:id="rId32"/>
    <sheet xmlns:r="http://schemas.openxmlformats.org/officeDocument/2006/relationships" name="Note 4 - Commitments and Cont33" sheetId="33" state="visible" r:id="rId33"/>
    <sheet xmlns:r="http://schemas.openxmlformats.org/officeDocument/2006/relationships" name="Note 4 - Commitments and Cont34" sheetId="34" state="visible" r:id="rId34"/>
    <sheet xmlns:r="http://schemas.openxmlformats.org/officeDocument/2006/relationships" name="Note 5 - Inventories (Details)" sheetId="35" state="visible" r:id="rId35"/>
    <sheet xmlns:r="http://schemas.openxmlformats.org/officeDocument/2006/relationships" name="Note 6 - Property, Plant and 36" sheetId="36" state="visible" r:id="rId36"/>
    <sheet xmlns:r="http://schemas.openxmlformats.org/officeDocument/2006/relationships" name="Note 6 - Property, Plant and 37" sheetId="37" state="visible" r:id="rId37"/>
    <sheet xmlns:r="http://schemas.openxmlformats.org/officeDocument/2006/relationships" name="Note 7 - Long-Term Debt and R38" sheetId="38" state="visible" r:id="rId38"/>
    <sheet xmlns:r="http://schemas.openxmlformats.org/officeDocument/2006/relationships" name="Note 7 - Long-Term Debt and R39" sheetId="39" state="visible" r:id="rId39"/>
    <sheet xmlns:r="http://schemas.openxmlformats.org/officeDocument/2006/relationships" name="Note 7 - Long-Term Debt and R40" sheetId="40" state="visible" r:id="rId40"/>
    <sheet xmlns:r="http://schemas.openxmlformats.org/officeDocument/2006/relationships" name="Note 7 - Long-Term Debt and R41" sheetId="41" state="visible" r:id="rId41"/>
    <sheet xmlns:r="http://schemas.openxmlformats.org/officeDocument/2006/relationships" name="Note 7 - Long-Term Debt and R42" sheetId="42" state="visible" r:id="rId42"/>
    <sheet xmlns:r="http://schemas.openxmlformats.org/officeDocument/2006/relationships" name="Note 8 - Income Taxes (Details " sheetId="43" state="visible" r:id="rId43"/>
    <sheet xmlns:r="http://schemas.openxmlformats.org/officeDocument/2006/relationships" name="Note 9 - Earnings per Share (De" sheetId="44" state="visible" r:id="rId44"/>
    <sheet xmlns:r="http://schemas.openxmlformats.org/officeDocument/2006/relationships" name="Note 10 - Stock Incentives (Det" sheetId="45" state="visible" r:id="rId45"/>
    <sheet xmlns:r="http://schemas.openxmlformats.org/officeDocument/2006/relationships" name="Note 10 - Temporal Details of T" sheetId="46" state="visible" r:id="rId46"/>
    <sheet xmlns:r="http://schemas.openxmlformats.org/officeDocument/2006/relationships" name="Note 10 - Temporal Details of E" sheetId="47" state="visible" r:id="rId47"/>
    <sheet xmlns:r="http://schemas.openxmlformats.org/officeDocument/2006/relationships" name="Note 11 - Revenue from Parent R" sheetId="48" state="visible" r:id="rId48"/>
    <sheet xmlns:r="http://schemas.openxmlformats.org/officeDocument/2006/relationships" name="Note 11 - Revenue from Signific" sheetId="49" state="visible" r:id="rId49"/>
    <sheet xmlns:r="http://schemas.openxmlformats.org/officeDocument/2006/relationships" name="Note 11 - Accounts Receivable f" sheetId="50" state="visible" r:id="rId50"/>
    <sheet xmlns:r="http://schemas.openxmlformats.org/officeDocument/2006/relationships" name="Note 12 - &quot;At the Market&quot; Sto51" sheetId="51" state="visible" r:id="rId51"/>
    <sheet xmlns:r="http://schemas.openxmlformats.org/officeDocument/2006/relationships" name="Note 13 - New Market Tax Cred52" sheetId="52" state="visible" r:id="rId52"/>
    <sheet xmlns:r="http://schemas.openxmlformats.org/officeDocument/2006/relationships" name="Note 14 - ODFA Pooled Financi53" sheetId="53" state="visible" r:id="rId53"/>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Orchids Paper Products CO /DE</t>
  </si>
  <si>
    <t>Entity Central Index Key</t>
  </si>
  <si>
    <t>Current Fiscal Year End Date</t>
  </si>
  <si>
    <t>--12-31</t>
  </si>
  <si>
    <t>Entity Filer Category</t>
  </si>
  <si>
    <t>Accelerated Filer</t>
  </si>
  <si>
    <t>Trading Symbol</t>
  </si>
  <si>
    <t>TIS</t>
  </si>
  <si>
    <t>Entity Common Stock, Shares Outstanding</t>
  </si>
  <si>
    <t>CONSOLIDATED BALANCE SHEETS - USD ($) $ in Thousands</t>
  </si>
  <si>
    <t>Dec. 31, 2017</t>
  </si>
  <si>
    <t>Current assets:</t>
  </si>
  <si>
    <t>Cash</t>
  </si>
  <si>
    <t>Accounts receivable, net of allowance of $80 and $353 in 2018 and 2017, respectively</t>
  </si>
  <si>
    <t>Receivables from related party</t>
  </si>
  <si>
    <t>Inventories, net</t>
  </si>
  <si>
    <t>Income taxes receivable</t>
  </si>
  <si>
    <t>Prepaid expenses</t>
  </si>
  <si>
    <t>Other current assets</t>
  </si>
  <si>
    <t>Total current assets</t>
  </si>
  <si>
    <t>Property, plant and equipment (including from consolidated VIE $17,415 and $17,415 in 2018 and 2017, respectively)</t>
  </si>
  <si>
    <t>Accumulated depreciation</t>
  </si>
  <si>
    <t>Net property, plant and equipment</t>
  </si>
  <si>
    <t>Restricted cash (including from consolidated VIE $4 and $3 in 2018 and 2017, respectively)</t>
  </si>
  <si>
    <t>VAT receivable</t>
  </si>
  <si>
    <t>Intangible assets, net of accumulated amortization of $4,644 and $4,411 in 2018 and 2017, respectively</t>
  </si>
  <si>
    <t>Goodwill</t>
  </si>
  <si>
    <t>Total assets</t>
  </si>
  <si>
    <t>Current liabilities:</t>
  </si>
  <si>
    <t>Accounts payable</t>
  </si>
  <si>
    <t>Accounts payable to related party</t>
  </si>
  <si>
    <t>Accrued liabilities</t>
  </si>
  <si>
    <t>Short-term notes payable</t>
  </si>
  <si>
    <t>Current portion of long-term debt (Note 7)</t>
  </si>
  <si>
    <t>Total current liabilities</t>
  </si>
  <si>
    <t>Long-term debt including capital leases, less current portion (Note 7)</t>
  </si>
  <si>
    <t>Other long-term liabilities (from consolidated VIE)</t>
  </si>
  <si>
    <t>Deferred income taxes</t>
  </si>
  <si>
    <t>Commitment and contingencies (Note 4)</t>
  </si>
  <si>
    <t xml:space="preserve"> </t>
  </si>
  <si>
    <t>Stockholders' equity:</t>
  </si>
  <si>
    <t>Common stock, $.001 par value, 25,000,000 shares authorized, 10,670,348 and 10,670,348 shares issued and outstanding in 2018 and 2017, respectively</t>
  </si>
  <si>
    <t>Additional paid-in capital</t>
  </si>
  <si>
    <t>Retained earnings</t>
  </si>
  <si>
    <t>Total stockholders' equity</t>
  </si>
  <si>
    <t>Total liabilities and stockholders' equity</t>
  </si>
  <si>
    <t>CONSOLIDATED BALANCE SHEETS (Parenthetical) - USD ($) $ in Thousands</t>
  </si>
  <si>
    <t>Allowance for doubtful accounts</t>
  </si>
  <si>
    <t>Accumulated amortization, intangible assets</t>
  </si>
  <si>
    <t>Property, Plant and Equipment, Gross</t>
  </si>
  <si>
    <t>Common Stock, Par or Stated Value Per Share</t>
  </si>
  <si>
    <t>Common Stock, Shares Authorized</t>
  </si>
  <si>
    <t>Common Stock, Shares, Issued</t>
  </si>
  <si>
    <t>Common Stock, Shares, Outstanding</t>
  </si>
  <si>
    <t>Restricted Cash and Cash Equivalents, Noncurrent</t>
  </si>
  <si>
    <t>Variable Interest Entity, Primary Beneficiary [Member]</t>
  </si>
  <si>
    <t>CONSOLIDATED STATEMENTS OF OPERATIONS - USD ($) $ in Thousands</t>
  </si>
  <si>
    <t>Mar. 31, 2017</t>
  </si>
  <si>
    <t>Net sales</t>
  </si>
  <si>
    <t>Cost of sales</t>
  </si>
  <si>
    <t>Gross profit</t>
  </si>
  <si>
    <t>Selling, general and administrative expenses</t>
  </si>
  <si>
    <t>Intangibles amortization</t>
  </si>
  <si>
    <t>Operating loss</t>
  </si>
  <si>
    <t>Interest expense</t>
  </si>
  <si>
    <t>Other income, net</t>
  </si>
  <si>
    <t>Loss before income taxes</t>
  </si>
  <si>
    <t>Provision for (benefit from) income taxes:</t>
  </si>
  <si>
    <t>Current</t>
  </si>
  <si>
    <t>Deferred</t>
  </si>
  <si>
    <t>Total provision for (benefit from) income taxes</t>
  </si>
  <si>
    <t>Net loss</t>
  </si>
  <si>
    <t>Net loss per common share:</t>
  </si>
  <si>
    <t>Basic</t>
  </si>
  <si>
    <t>Diluted</t>
  </si>
  <si>
    <t>Weighted average common shares used in calculating net loss per common share:</t>
  </si>
  <si>
    <t>Cash dividends declared per share</t>
  </si>
  <si>
    <t>CONSOLIDATED STATEMENTS OF CASH FLOWS - USD ($) $ in Thousands</t>
  </si>
  <si>
    <t>Cash Flows From Operating Activities</t>
  </si>
  <si>
    <t>Adjustments to reconcile net loss to net cash (used in) provided by operating activities:</t>
  </si>
  <si>
    <t>Depreciation and amortization</t>
  </si>
  <si>
    <t>Provision for doubtful accounts</t>
  </si>
  <si>
    <t>Stock compensation expense</t>
  </si>
  <si>
    <t>Changes in cash due to changes in operating assets and liabilities:</t>
  </si>
  <si>
    <t>Accounts receivable, including amounts due to related party</t>
  </si>
  <si>
    <t>Inventories</t>
  </si>
  <si>
    <t>Non-current income taxes receivable</t>
  </si>
  <si>
    <t>Other assets</t>
  </si>
  <si>
    <t>Accounts payable, including amounts due to related party</t>
  </si>
  <si>
    <t>Net cash (used in ) provided by operating activities</t>
  </si>
  <si>
    <t>Cash Flows From Investing Activities</t>
  </si>
  <si>
    <t>Purchases of property, plant and equipment</t>
  </si>
  <si>
    <t>Net cash used in investing activities</t>
  </si>
  <si>
    <t>Cash Flows From Financing Activities</t>
  </si>
  <si>
    <t>Principal payments on long-term debt</t>
  </si>
  <si>
    <t>Net borrowings (payments) on revolving credit line</t>
  </si>
  <si>
    <t>Borrowings on delayed draw</t>
  </si>
  <si>
    <t>Payments on delayed draw term loan</t>
  </si>
  <si>
    <t>Payments on short-term notes</t>
  </si>
  <si>
    <t>Net proceeds from follow-on stock offering</t>
  </si>
  <si>
    <t>Net proceeds from at-the-market stock offering</t>
  </si>
  <si>
    <t>Proceeds from the exercise of stock options</t>
  </si>
  <si>
    <t>Deferred debt issuance costs</t>
  </si>
  <si>
    <t>Net cash provided by financing activities</t>
  </si>
  <si>
    <t>Total decrease in cash</t>
  </si>
  <si>
    <t>Cash, including restricted cash, beginning</t>
  </si>
  <si>
    <t>Cash, including restricted cash, ending</t>
  </si>
  <si>
    <t>Supplemental Disclosure:</t>
  </si>
  <si>
    <t>Interest Paid, Net</t>
  </si>
  <si>
    <t>Income taxes (refunded) paid, net</t>
  </si>
  <si>
    <t>Tax benefits realized from stock options exercised</t>
  </si>
  <si>
    <t>Capital expenditures invoiced but not yet paid</t>
  </si>
  <si>
    <t>Note 1 - Summary of Business and Significant Accounting Policies</t>
  </si>
  <si>
    <t>Accounting Policies [Abstract]</t>
  </si>
  <si>
    <t>Organization, Consolidation, Basis of Presentation, Business Description and Accounting Policies [Text Block]</t>
  </si>
  <si>
    <t xml:space="preserve"> Note 1  Summary of Business and Significant Accounting Policies Business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owned subsidiary: Orchids Paper Products Company of South Carolina. Furthermore, in connection with a New Market Tax Credit (“NMTC”) transaction in December 2015 (see Note 13), the Company created Orchids Lessor SC, LLC, another wholly-owned subsidiary. The accompanying consolidated financial statements include the accounts of Orchids and these wholly-owned subsidiaries. All significant intercompany transactions and balances have been eliminated in consolidation. The Company’s common stock trades on the NYSE American under the ticker symbol “TIS.”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7, filed with the SEC on March 16, 2018.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 Certain prior period amounts in the accompanying financial statements have been reclassified to conform to the current period presentation. These reclassifications did not affect previously reported amounts of net loss. Management Plans In assessing the Company’s liquidity, management reviews its cash and its operating and capital expenditure commitments. The Company’s liquidity needs are to meet its working capital requirements, operating expenses and capital expenditure obligations. As of March 31, 2018, the Company’s current liabilities exceeded the current assets by approximately $ 149.5 163.3 At March 31, 2018, the Company was not in compliance with certain covenants under its Second Amended and Restated Credit Agreement (the “Credit Agreement”) with U.S. Bank National Association (“U.S. Bank”) or its Loan Agreement for New Markets Tax Credit financing (the “NMTC Loan Agreement”), and obtained a waiver from its lenders. On April 19, 2018 the Company entered into Amendment No. 8 to the Credit Agreement and Amendment No. 5 to the NMTC Loan Agreement, each of which, in addition to providing waivers for covenant defaults, eliminated the Fixed Charge Coverage Ratio, Leverage Ratio and minimum EBITDA covenant requirements, increased the borrowing capacity under the revolving line of credit by $ 21.0 12.9 Additionally, the Company previously disclosed its initiative to refinance its existing long-term debt obligations, as well as to explore alternative financing, refinancing, restructuring and capital-raising activities, in order to address its ongoing liquidity needs and to maintain sufficient access to the loan and capital markets on commercially acceptable terms to finance its business. In support of these efforts, the amendment to the Credit Agreement requires that the Company engage a chief strategic officer, as well as continue to employ an investment banker, to assist the Company in pursuing strategic alternatives such as a sale, capital raise, refinancing, or other transaction. Also, while the Company intends to continue its efforts to refinance its existing long-term debt obligations, the amendment to the Credit Agreement requires that the Company and its investment banker accomplish certain actions related to the Company’s pursuit of strategic alternatives by milestone dates specified in the Credit Agreement amendment if refinancing has not yet been obtained, including developing marketing materials for the sale of the Company’s business, acquiring letters of intent from potential purchasers in form and substance acceptable to the administrative agent, and negotiating and executing a purchase agreement for the sale of the Company’s equity or assets in an amount sufficient to repay the Company’s obligations to its lenders in full. Management is evaluating all options to refinance its existing long-term debt obligations as well as exploring alternative financing, refinancing, restructuring and capital-raising activities, in order to address its ongoing liquidity needs and to maintain sufficient access to the loan and capital markets on commercially acceptable terms to finance its business. In support of these efforts, management is pursuing various initiatives including, but not limited to, the following: ⋅ Cash management: ⋅ Operating results: ⋅ Capital spending: ⋅ Strategic options: ⋅ Debt refinancing: The Company intends to continue to seek to refinance its existing long-term debt obligations as required by its existing lender and as earnings and cash flow improve and more opportunities become available. The Company may also need to seek another amendment of its Credit Agreement with its existing lenders. If the Company is unable to obtain another suitable amendment and/or a refinancing is not completed, the bank syndicate could declare a default. There can be no assurance that the Company’s lenders will agree to further waivers or amendments to the existing debt covenants. While management intends to amend or refinance the debt, there can be no assurance that the Company will be able to obtain additional financing on terms that are satisfactory to it, or at all. The Company’s revenue streams are derived from sales of various consumer tissue products and parent rolls, which are generally capable of being distinct and accounted for as single performance obligations to deliver tangible goods. Accordingly, revenue is recognized at the point in time when control of the asset is transferred to the customer, generally upon delivery of the goods. Revenues for products loaded on customer trailers are recognized when the customer has accepted custody and left the Company's dock. Revenues for products shipped to customers are recognized when control passes upon shipment. No revenue is recognized over time, and the Company’s sales revenues do not give rise to deferred assets and liabilities. The Company records a receivable when revenue is recognized prior to payment and it has an unconditional right to payment. Accounts receivable are generally collected within 45 days of being invoiced. Certain of our agreements with customers provide for cash discounts, trade promotions, customer returns and other deductions. Currently, we recognize revenue from the sale of goods measured at the fair value of the consideration received or receivable, net of provisions for customer incentives. Revenue net of provisions for customer incentives is only recognized to the extent that it is probable that a significant reversal of any incremental revenue will not occur. Significant judgment is required by management to determine the most probable amount of variable consideration to apply as a reduction to net sales. The Company has also elected to use the practical expedient to not disclose unsatisfied or partially satisfied performance obligations as no obligations are expected to be satisfied in a period greater than one year. In many cases, customers pick up their purchased product, and in these cases, the Company does not recognize freight expense. When, in accordance with agreed upon terms with customers, the Company arranges for third-party freight companies to deliver the products, freight expense is accrued and recognized as a component of costs of goods sold as a fulfillment cost when the product is shipped and revenue is recognized. Expected freight costs are included in quoted prices to customers. Accounts receivable are carried at original invoice amount less an estimate made for doubtful receivables based on a review of all outstanding amounts . In May 2017, the Financial Accounting Standards Board (“FASB”) issued ASU No. 2017-09, Compensation - Stock Compensation (Topic 718): Scope of Modification Accounting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became effective, on a retrospective basis, for the Company on January 1, 2018. All prior periods have been adjusted to conform to the current period presentation, which resulted in a decrease in cash used in investing activities of $24,000 for the three months ended March 31, 2017 on the Consolidated Statement of Cash Flows. In October 2016, the FASB issued ASU No. 2016-16, Income Taxes (Topic 740): Intra-Entity Transfers of Assets Other Than Inventory . In August 2016, the FASB issued ASU No. 2016-15, Statement of Cash Flows (Topic 230): Classification of Certain Cash Receipts and Cash Payments In May 2014, the FASB issued ASU No. 2014-09, Revenue from Contracts with Customers Accounting Pronouncements Issued But Not Currently Effective In January 2017, the FASB issued ASU No. 2017-04 , Intangibles-Goodwill and Other (Topic 350): Simplifying the Test for Goodwill Impairment . In June 2016, the FASB issued ASU No. 2016-13, Financial Instruments  Credit Losses (Topic 326): Measurement of Credit Losses on Financial Instruments In February 2016, the FASB issued ASU No. 2016-02, Leases (Topic 842)</t>
  </si>
  <si>
    <t>Note 2 - Related Party Transactions and Fabrica</t>
  </si>
  <si>
    <t>Related Party Transactions [Abstract]</t>
  </si>
  <si>
    <t>Related Party Transactions Disclosure [Text Block]</t>
  </si>
  <si>
    <t xml:space="preserve"> Note 2 Related Party Transactions and Fabrica On May 5, 2014, Orchids Paper Products Company and its wholly owned subsidiary, Orchids Mexico, entered into an asset purchase agreement (“APA”) with Fabrica to acquire certain assets and 100 The Company entered into the following transactions with Fabrica during the three-month periods ended March 31: Three Months Ended March 31, 2018 2017 (In thousands) Products purchased under the Supply Agreement $ 9,588 $ 6,383 Amounts billed to Fabrica under the Equipment Lease Agreement $ 589 $ 464 Parent rolls purchased by Fabrica $ 1,188 $ 915 Goodwill There were no changes to the $ 7.6</t>
  </si>
  <si>
    <t>Note 3 - Fair Value Measurements</t>
  </si>
  <si>
    <t>Fair Value Disclosures [Abstract]</t>
  </si>
  <si>
    <t>Fair Value Disclosures [Text Block]</t>
  </si>
  <si>
    <t xml:space="preserve"> Note 3  Fair Value Measurements The Company does not report any assets or liabilities at fair value in the financial statements. However, the fair value of the Company’s long-term debt is estimated by management to approximate the carrying value (before deducting unamortized debt issuance costs) of $ 174.3 170.8</t>
  </si>
  <si>
    <t>Note 4 - Commitments and Contingencies</t>
  </si>
  <si>
    <t>Commitments and Contingencies Disclosure [Abstract]</t>
  </si>
  <si>
    <t>Commitments and Contingencies Disclosure [Text Block]</t>
  </si>
  <si>
    <t xml:space="preserve"> Note 4  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In the fourth quarter of 2017, the Company entered into contracts to purchase natural gas for both the Pryor, Oklahoma and the Barnwell, South Carolina facilities. Contracted volumes with fixed pricing provide for approximately 80 70 PRYOR, OKLAHOMA Period MMBTUs Price per MMBTUs Price per MMBTUs Price per MMBTUs Price per 2Q 2018 30,000 $ 2.89 60,000 $ 2.75 15,000 $ 2.58 22,011 * 3Q 2018 30,000 $ 2.89 60,000 $ 2.75 15,000 $ 2.58 13,222 * 4Q 2018 30,000 $ 2.89 60,000 $ 2.75 15,000 $ 2.58 23,844 *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0.01/MMBtu plus all applicable transport and fuel. BARNWELL, SOUTH CAROLINA MMBTUs Price per MMBTUs Price per MMBTUs Price per 2Q 2018 12,725 $ 3.52 12,725 $ 3.43 12,725 $ 3.37 3Q 2018 12,865 $ 3.52 12,865 $ 3.43 12,865 $ 3.37 4Q 2018 12,865 $ 3.52 12,865 $ 3.43 12,865 $ 3.37 1Q 2019 12,586 $ 3.52 12,586 $ 3.43 12,586 $ 3.37 2Q 2019 12,725 $ 3.52 12,725 $ 3.43 12,725 $ 3.37 3Q 2019 12,865 $ 3.52 12,865 $ 3.43 12,865 $ 3.37 4Q 2019 - $ - - $ - 12,865 $ 3.37 Purchases under these gas contract were approximately $ 0.5</t>
  </si>
  <si>
    <t>Note 5 - Inventories</t>
  </si>
  <si>
    <t>Inventory Disclosure [Abstract]</t>
  </si>
  <si>
    <t>Inventory Disclosure [Text Block]</t>
  </si>
  <si>
    <t xml:space="preserve"> Note 5  Inventories Inventories at March 31, 2018 and December 31, 2017 were as follows: March 31, December 31, 2018 2017 (In thousands) Raw materials $ 5,912 $ 6,032 Bulk paper rolls 5,620 5,526 Converted finished goods 8,551 9,134 Inventory valuation reserve (154) (129) $ 19,929 $ 20,563 </t>
  </si>
  <si>
    <t>Note 6 - Property, Plant and Equipment</t>
  </si>
  <si>
    <t>Property, Plant and Equipment [Abstract]</t>
  </si>
  <si>
    <t>Property, Plant and Equipment Disclosure [Text Block]</t>
  </si>
  <si>
    <t xml:space="preserve"> Note 6  Property, Plant and Equipment Property, plant and equipment at March 31, 2018 and December 31, 2017 was: March 31, December 31, Estimated 2018 2017 Lives (In thousands) Land $ 4,582 $ 4,582 - Buildings and improvements 62,393 62,358 7 to 40 Machinery and equipment 288,892 286,291 2.5 to 40 Vehicles 1,836 1,836 3 to 5 Nondepreciable machinery and equipment (parts and spares) 13,049 12,680 - Construction-in-process 905 3,014 - $ 371,657 $ 370,761 The Company capitalizes interest for major capital projects. Capitalized interest is added to the cost of the underlying assets and is depreciated over the useful lives of those assets. Interest expense for three months ended March 31, 2017, excludes $ 730,000</t>
  </si>
  <si>
    <t>Note 7 - Long-Term Debt and Revolving Line of Credit</t>
  </si>
  <si>
    <t>Debt Disclosure [Abstract]</t>
  </si>
  <si>
    <t>Debt Disclosure [Text Block]</t>
  </si>
  <si>
    <t xml:space="preserve"> Note 7  Long-Term Debt and Revolving Line of Credit In April 2015, the Company entered into its Second Amended and Restated Credit Agreement (the “Credit Agreement”) with U.S. Bank National Association (“U.S. Bank”) to add $ 40 20.0 27.3 47.3 40 115 108.5 4 1 21.0 12.9 Additionally, the Company previously disclosed its initiative to refinance its existing long-term debt obligations, as well as to explore alternative financing, refinancing, restructuring and capital-raising activities, in order to address its ongoing liquidity needs and to maintain sufficient access to the loan and capital markets on commercially acceptable terms to finance its business. In support of these efforts, the Credit Agreement, as amended, requires that the Company engage a chief strategic officer, as well as continue to employ an investment banker, to assist the Company in pursuing strategic alternatives such as a sale, capital raise, refinancing, or other transaction. Also, while the Company intends to continue its efforts to refinance its existing long-term debt obligations, the Credit Agreement, as amended, requires that the Company and its investment banker accomplish certain actions related to the Company’s pursuit of strategic alternatives by milestone dates specified in Amendment No. 8 to the Credit Agreement if refinancing has not yet been obtained, including developing marketing materials for the sale of the Company’s business, acquiring letters of intent from potential purchasers in form and substance acceptable to the administrative agent, and negotiating and executing a purchase agreement for the sale of the Company’s equity or assets in an amount sufficient to repay the Company’s obligations to its lenders in full. The Company may also need to seek another amendment of its Credit Agreement with its existing lenders. If the Company is unable to obtain another suitable amendment and/or a refinancing is not completed, the bank syndicate could declare a default. There can be no assurance that the Company’s lenders will agree to further waivers or amendments to the existing debt covenants. While management is pursuing strategic alternatives as described above in order to address the Company’s ongoing liquidity needs and to maintain sufficient access to the loan and capital markets on commercially acceptable terms to finance its business, there can be no assurance that the Company will be able to obtain additional financing on terms that are satisfactory to it, or at all. As of March 31, 2018, the borrowings under the Credit Agreement and the term loan otherwise due in 2022 were classified as current on the balance sheet due to these uncertainties regarding the Company’s ability to meet the existing debt covenants over the next twelve-month period. The terms of the Credit Agreement, as amended, consist of the following: ⋅ a $ 46.0 ⋅ a $ 47.3 5 0.7 1.0 beginning in April 2018 through June 2020, monthly payments of $ 0.3 ⋅ a $ 108.5 1.5 1.6 beginning in April 2018 monthly payments of $ 0.5 Additionally, in connection with the NMTC transaction discussed in Note 13, the Company entered into an $ 11.1 4.4 0.3 Under the terms of the Credit Agreement, as amended, amounts outstanding will bear interest at a variable rate of LIBOR plus a specified margin. The specified margin is based on the Company’s quarterly Leverage Ratio, as defined in the Credit Agreement, as amended. The following table outlines the specified margins and the commitment fees payable under the Credit Agreement, as amended, as of March 1, 2018: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but less than 6.00 4.00 % 1.75 % 0.50 % Greater than or equal to 6.00 8.00 % 5.75 % 2.55 % As of March 31, 2018, the Company’s weighted-average interest rate was 7.62 Long-term debt at March 31, 2018 and December 31, 2017 consisted of: March 31, December 31, 2018 2017 (In thousands) Revolving line of credit, maturing on June 25, 2020 $ 23,019 $ 16,844 Delayed draw term loan, maturing on June 25,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2020, excluding interest paid separately. 103,725 105,305 Term loan, maturing on June 25, 2020, with quarterly principal payments of $0.7 million for September 2015 through June 2016, $1.0 million for September 2016 through March 2018, and beginning in April 2018 through June 2020, monthly payments of $0.3 million, excluding interest paid separately. 37,600 38,600 Term loan, maturing on December 29, 2022, due in quarterly installments of $0.3 million, including interest 9,875 10,019 Capital lease obligations 32 33 Less: unamortized debt issuance costs (2,061) (1,865) 172,190 168,936 Less current portion 172,158 168,903 $ 32 $ 33 Unamortized debt issuance costs at March 31, 2018 and December 31, 2017 consist of: March 31, December 31, 2018 2017 (In thousands) Revolving line of credit $ 427 $ 432 Delayed draw term loan, maturing on June 25, 2020 765 615 Term loan, maturing on June 25, 2020 325 274 Term loan, maturing on December 29, 2022 544 544 $ 2,061 $ 1,865 The amount available under the revolving credit line may be reduced in the event that the Company's borrowing base, which is based upon qualified receivables and qualified inventory is less than $ 25.0 23.2 12.1 11.0 The amount available under the revolving credit line was $ 0.1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Company has the right to prepay borrowings under the Credit Agreement at any time without penalty.</t>
  </si>
  <si>
    <t>Note 8 - Income Taxes</t>
  </si>
  <si>
    <t>Income Tax Disclosure [Abstract]</t>
  </si>
  <si>
    <t>Income Tax Disclosure [Text Block]</t>
  </si>
  <si>
    <t xml:space="preserve"> Note 8  Income Taxes As of March 31, 2018, our annual estimated effective income tax rate was 45.7 30.3</t>
  </si>
  <si>
    <t>Note 9 - Earnings per Share</t>
  </si>
  <si>
    <t>Earnings Per Share [Abstract]</t>
  </si>
  <si>
    <t>Earnings Per Share [Text Block]</t>
  </si>
  <si>
    <t xml:space="preserve"> Note 9  Earnings per Share The computation of basic and diluted net loss per common share for the three-month periods ended March 31, 2018 and 2017 is as follows: Three Months Ended March 31, 2018 2017 (In thousands, except share and Net loss $ (2,294) $ (860) Weighted average shares outstanding 10,670,348 10,301,308 Effect of stock options - - Weighted average shares outstanding - assuming dilution 10,670,348 10,301,308 Net loss per common share: Basic $ (0.21) $ (0.08) Diluted $ (0.21) $ (0.08) Stock options not included above because they were anti-dilutive 924,676 832,300 </t>
  </si>
  <si>
    <t>Note 10 - Stock Incentives</t>
  </si>
  <si>
    <t>Disclosure of Compensation Related Costs, Share-based Payments [Abstract]</t>
  </si>
  <si>
    <t>Disclosure of Compensation Related Costs, Share-based Payments [Text Block]</t>
  </si>
  <si>
    <t xml:space="preserve">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As of March 31, 2018, there were 64,324 400,000 800,000 Stock Options with Time-Based Vesting Conditions The grant date fair value of the following stock option grant was estimated using the Black-Scholes stock option valuation model. Stock option valuation models require the input of highly subjective assumptions including expected stock price volatility. The following table details the stock option granted to a certain member of management that was valued using the Black-Scholes model and the assumptions used in the valuation model for that grant during the three months ended March 31, 2018. There were no options with time-based vesting conditions granted during the three months ended March 31, 2017. Grant Number Exercise Grant Date Risk-Free Estimated Dividend Expected Life Date of Shares Price Fair Value Interest Rate Volatility Yield (in years) Feb 2018 10,000 $ 11.14 $ 4.30 2.65% - 2.74% 36.3% - 38.2% - 5 to 6 The Company expenses the cost of these stock options granted over the vesting period of the stock option based on the grant-date fair value of the award. The Company recognizes forfeitures of stock options as they occur. There were 6,000 10.16 Stock Options with Market-Based Vesting Conditions There were no stock options with market-based vesting conditions granted during the three months ended March 31, 2018 or 2017. Options Issued Outside of the 2014 Plan There were no stock options granted outside of the 2014 Plan during the three months ended March 31, 2018 or 2017. Total Option Expense The Company recognized the following expense related to stock options granted under the 2014 Plan: Three Months Ended March 31, 2018 2017 (In thousands) Time-based vesting options $ 46 $ 30 Market-based vesting options - 68 Total compensation expense related to stock options $ 46 $ 98 </t>
  </si>
  <si>
    <t>Note 11 - Major Customers and Concentration of Credit Risk</t>
  </si>
  <si>
    <t>Risks and Uncertainties [Abstract]</t>
  </si>
  <si>
    <t>Concentration Risk Disclosure [Text Block]</t>
  </si>
  <si>
    <t xml:space="preserve"> Note 11  Major Customers and Concentration of Credit Risk The Company sells its paper products in the form of parent rolls and converted products. Revenues from converted product sales and parent roll sales in the three months ended March 31, 2018 and 2017 were: Three Months Ended March 2018 2017 (In thousands) Converted product net sales $ 43,660 $ 32,898 Parent roll net sales 4,588 2,456 Total net sales $ 48,248 $ 35,354 Credit risk for the Company was concentrated in the following customers who each comprised more than 10% of the Company’s total net sales during the three months ended March 31, 2018 and 2017: Three Months Ended March 2018 2017 Converted product customer 1 25 % 35 % Converted product customer 2 12 15 Converted product customer 3 29 * Total percent of net sales 66 % 50 % *Customer did not account for more than 10% of sales during the period indicated. At March 31, 2018 and December 31, 2017, the significant customers accounted for the following amounts of the Company’s accounts receivable (in thousands): March 31, 2018 December 31, 2017 (In thousands, except accounts receivable %) Converted product customer 1 $ 4,134 27 % $ 4,001 32 % Converted product customer 2 1,613 10 * * Converted product customer 3 3,635 24 4,105 33 Total of accounts receivable $ 9,382 61 % 8,106 65 % *Customer did not account for more than 10% of accounts receivable during the period indicated. No other customers of the Company accounted for more than 10% of sales during these periods. The Company generally does not require collateral from its customers and has not incurred any significant losses on uncollectible accounts receivable.</t>
  </si>
  <si>
    <t>Note 12 - "At the Market" Stock Offering Program</t>
  </si>
  <si>
    <t>Equity [Abstract]</t>
  </si>
  <si>
    <t>Stockholders' Equity Note Disclosure [Text Block]</t>
  </si>
  <si>
    <t xml:space="preserve"> Note 12“At the Market” Stock Offering Program In May 2017, the Company established an "at the market" stock offering program ("ATM Program") through which it may, from time to time, issue and sell shares of its common stock having an aggregate gross sales price of up to $ 40.0 34.7</t>
  </si>
  <si>
    <t>Note 13 - New Market Tax Credit</t>
  </si>
  <si>
    <t>New Market Tax Credit Disclosure [Abstract]</t>
  </si>
  <si>
    <t>New Market Tax Credit Disclosure [Text Block]</t>
  </si>
  <si>
    <t xml:space="preserve"> Note 13  New Market Tax Credit In December 2015, the Company received approximately $ 5.1 11.1 25 1.0 11.1 5.1 16.2 1.275 18.0 at the end of a seven-year compliance period, we may be obligated or entitled to repurchase the NMTC Investor’s interest in the investment fund 5.1 The NMTC Investor is subject to 100 At March 31, 2018 and December 31, 2017, the NMTC Investor’s interest of $ 5.3 5.2 9.9 10.0 0.5 0.5 </t>
  </si>
  <si>
    <t>Note 14 - ODFA Pooled Financing</t>
  </si>
  <si>
    <t>Financing Agreements with State Authorities Disclosure [Abstract]</t>
  </si>
  <si>
    <t>Financing Agreements with State Authorities Disclosure [Text Block]</t>
  </si>
  <si>
    <t xml:space="preserve"> Note 14  ODFA Pooled Financing In September 2014, the Company entered into an agreement with the Oklahoma Development Finance Authority (“ODFA”) whereby the ODFA agreed to provide the Company up to $ 3.5 3.5 As of March 31, 2018 and December 31, 2017, the Company had a note receivable of $ 0.4 0.2 0.2 0.1</t>
  </si>
  <si>
    <t>Note 1 - Summary of Business and Significant Accounting Policies (Policies)</t>
  </si>
  <si>
    <t>Basis of Accounting, Policy [Policy Text Block]</t>
  </si>
  <si>
    <t xml:space="preserve"> Basis of Presentation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7, filed with the SEC on March 16, 2018.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 Certain prior period amounts in the accompanying financial statements have been reclassified to conform to the current period presentation. These reclassifications did not affect previously reported amounts of net loss.</t>
  </si>
  <si>
    <t>Revenue Recognition, Policy [Policy Text Block]</t>
  </si>
  <si>
    <t xml:space="preserve"> Revenue Recognition The Company’s revenue streams are derived from sales of various consumer tissue products and parent rolls, which are generally capable of being distinct and accounted for as single performance obligations to deliver tangible goods. Accordingly, revenue is recognized at the point in time when control of the asset is transferred to the customer, generally upon delivery of the goods. Revenues for products loaded on customer trailers are recognized when the customer has accepted custody and left the Company's dock. Revenues for products shipped to customers are recognized when control passes upon shipment. No revenue is recognized over time, and the Company’s sales revenues do not give rise to deferred assets and liabilities. The Company records a receivable when revenue is recognized prior to payment and it has an unconditional right to payment. Accounts receivable are generally collected within 45 days of being invoiced. Certain of our agreements with customers provide for cash discounts, trade promotions, customer returns and other deductions. Currently, we recognize revenue from the sale of goods measured at the fair value of the consideration received or receivable, net of provisions for customer incentives. Revenue net of provisions for customer incentives is only recognized to the extent that it is probable that a significant reversal of any incremental revenue will not occur. Significant judgment is required by management to determine the most probable amount of variable consideration to apply as a reduction to net sales. The Company has also elected to use the practical expedient to not disclose unsatisfied or partially satisfied performance obligations as no obligations are expected to be satisfied in a period greater than one year. In many cases, customers pick up their purchased product, and in these cases, the Company does not recognize freight expense. When, in accordance with agreed upon terms with customers, the Company arranges for third-party freight companies to deliver the products, freight expense is accrued and recognized as a component of costs of goods sold as a fulfillment cost when the product is shipped and revenue is recognized. Expected freight costs are included in quoted prices to customers. Accounts receivable are carried at original invoice amount less an estimate made for doubtful receivables based on a review of all outstanding amounts . </t>
  </si>
  <si>
    <t>New Accounting Pronouncements, Policy [Policy Text Block]</t>
  </si>
  <si>
    <t xml:space="preserve"> Recently Adopted Accounting Pronouncements In May 2017, the Financial Accounting Standards Board (“FASB”) issued ASU No. 2017-09, Compensation - Stock Compensation (Topic 718): Scope of Modification Accounting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became effective, on a retrospective basis, for the Company on January 1, 2018. All prior periods have been adjusted to conform to the current period presentation, which resulted in a decrease in cash used in investing activities of $24,000 for the three months ended March 31, 2017 on the Consolidated Statement of Cash Flows. In October 2016, the FASB issued ASU No. 2016-16, Income Taxes (Topic 740): Intra-Entity Transfers of Assets Other Than Inventory . In August 2016, the FASB issued ASU No. 2016-15, Statement of Cash Flows (Topic 230): Classification of Certain Cash Receipts and Cash Payments In May 2014, the FASB issued ASU No. 2014-09, Revenue from Contracts with Customers Accounting Pronouncements Issued But Not Currently Effective In January 2017, the FASB issued ASU No. 2017-04 , Intangibles-Goodwill and Other (Topic 350): Simplifying the Test for Goodwill Impairment . In June 2016, the FASB issued ASU No. 2016-13, Financial Instruments  Credit Losses (Topic 326): Measurement of Credit Losses on Financial Instruments In February 2016, the FASB issued ASU No. 2016-02, Leases (Topic 842)</t>
  </si>
  <si>
    <t>Note 2 - Related Party Transactions and Fabrica (Tables)</t>
  </si>
  <si>
    <t>Schedule of Related Party Transactions [Table Text Block]</t>
  </si>
  <si>
    <t xml:space="preserve"> Three Months Ended March 31, 2018 2017 (In thousands) Products purchased under the Supply Agreement $ 9,588 $ 6,383 Amounts billed to Fabrica under the Equipment Lease Agreement $ 589 $ 464 Parent rolls purchased by Fabrica $ 1,188 $ 915 </t>
  </si>
  <si>
    <t>Note 4 - Commitments and Contingencies (Tables)</t>
  </si>
  <si>
    <t>Long-term Purchase Commitment [Table Text Block]</t>
  </si>
  <si>
    <t xml:space="preserve"> PRYOR, OKLAHOMA Period MMBTUs Price per MMBTU MMBTUs Price per MMBTU MMBTUs Price per MMBTU MMBTUs Price per MMBTU 2Q 2018 30,000 $ 2.89 60,000 $ 2.75 15,000 $ 2.58 22,011 * 3Q 2018 30,000 $ 2.89 60,000 $ 2.75 15,000 $ 2.58 13,222 * 4Q 2018 30,000 $ 2.89 60,000 $ 2.75 15,000 $ 2.58 23,844 *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 0.01 BARNWELL, SOUTH CAROLINA MMBTUs Price per MMBTU MMBTUs Price per MMBTU MMBTUs Price per MMBTU 2Q 2018 12,725 $ 3.52 12,725 $ 3.43 12,725 $ 3.37 3Q 2018 12,865 $ 3.52 12,865 $ 3.43 12,865 $ 3.37 4Q 2018 12,865 $ 3.52 12,865 $ 3.43 12,865 $ 3.37 1Q 2019 12,586 $ 3.52 12,586 $ 3.43 12,586 $ 3.37 2Q 2019 12,725 $ 3.52 12,725 $ 3.43 12,725 $ 3.37 3Q 2019 12,865 $ 3.52 12,865 $ 3.43 12,865 $ 3.37 4Q 2019 - $ - - $ - 12,865 $ 3.37 </t>
  </si>
  <si>
    <t>Note 5 - Inventories (Tables)</t>
  </si>
  <si>
    <t>Schedule of Inventory, Current [Table Text Block]</t>
  </si>
  <si>
    <t xml:space="preserve"> March 31, December 31, 2018 2017 (In thousands) Raw materials $ 5,912 $ 6,032 Bulk paper rolls 5,620 5,526 Converted finished goods 8,551 9,134 Inventory valuation reserve (154) (129) $ 19,929 $ 20,563 </t>
  </si>
  <si>
    <t>Note 6 - Property, Plant and Equipment (Tables)</t>
  </si>
  <si>
    <t>Property, Plant and Equipment [Table Text Block]</t>
  </si>
  <si>
    <t xml:space="preserve"> March 31, December 31, Estimated 2018 2017 Lives (In thousands) Land $ 4,582 $ 4,582 - Buildings and improvements 62,393 62,358 7 to 40 Machinery and equipment 288,892 286,291 2.5 to 40 Vehicles 1,836 1,836 3 to 5 Nondepreciable machinery and equipment (parts and spares) 13,049 12,680 - Construction-in-process 905 3,014 - $ 371,657 $ 370,761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but less than 6.00 4.00 % 1.75 % 0.50 % Greater than or equal to 6.00 8.00 % 5.75 % 2.55 %</t>
  </si>
  <si>
    <t>Schedule of Long-term Debt Instruments [Table Text Block]</t>
  </si>
  <si>
    <t xml:space="preserve"> March 31, December 31, 2018 2017 (In thousands) Revolving line of credit, maturing on June 25, 2020 $ 23,019 $ 16,844 Delayed draw term loan, maturing on June 25,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2020, excluding interest paid separately. 103,725 105,305 Term loan, maturing on June 25, 2020, with quarterly principal payments of $0.7 million for September 2015 through June 2016, $1.0 million for September 2016 through March 2018, and beginning in April 2018 through June 2020, monthly payments of $0.3 million, excluding interest paid separately. 37,600 38,600 Term loan, maturing on December 29, 2022, due in quarterly installments of $0.3 million, including interest 9,875 10,019 Capital lease obligations 32 33 Less: unamortized debt issuance costs (2,061) (1,865) 172,190 168,936 Less current portion 172,158 168,903 $ 32 $ 33 </t>
  </si>
  <si>
    <t>Schedule Of Unamortized Debt Issuance Costs [Table Text Block]</t>
  </si>
  <si>
    <t xml:space="preserve"> March 31, December 31, 2018 2017 (In thousands) Revolving line of credit $ 427 $ 432 Delayed draw term loan, maturing on June 25, 2020 765 615 Term loan, maturing on June 25, 2020 325 274 Term loan, maturing on December 29, 2022 544 544 $ 2,061 $ 1,865 </t>
  </si>
  <si>
    <t>Note 9 - Earnings per Share (Tables)</t>
  </si>
  <si>
    <t>Schedule of Earnings Per Share, Basic and Diluted [Table Text Block]</t>
  </si>
  <si>
    <t xml:space="preserve"> Three Months Ended March 31, 2018 2017 (In thousands, except share and Net loss $ (2,294) $ (860) Weighted average shares outstanding 10,670,348 10,301,308 Effect of stock options - - Weighted average shares outstanding - assuming dilution 10,670,348 10,301,308 Net loss per common share: Basic $ (0.21) $ (0.08) Diluted $ (0.21) $ (0.08) Stock options not included above because they were anti-dilutive 924,676 832,300 </t>
  </si>
  <si>
    <t>Note 10 - Stock Incentives (Tables)</t>
  </si>
  <si>
    <t>Schedule of Time-Based Vesting Options Granted and Valuation Assumptions [Table Text Block]</t>
  </si>
  <si>
    <t xml:space="preserve"> Grant Number Exercise Grant Date Risk-Free Estimated Dividend Expected Life Date of Shares Price Fair Value Interest Rate Volatility Yield (in years) Feb 2018 10,000 $ 11.14 $ 4.30 2.65% - 2.74% 36.3% - 38.2% - 5 to 6 </t>
  </si>
  <si>
    <t>Share-based Compensation Arrangement by Share-based Payment Award, Expenses Related to Options Granted [Table Text Block]</t>
  </si>
  <si>
    <t xml:space="preserve"> Three Months Ended March 31, 2018 2017 (In thousands) Time-based vesting options $ 46 $ 30 Market-based vesting options - 68 Total compensation expense related to stock options $ 46 $ 98 </t>
  </si>
  <si>
    <t>Note 11 - Major Customers and Concentration of Credit Risk (Tables)</t>
  </si>
  <si>
    <t>Sales Revenue, Goods, Net [Member]</t>
  </si>
  <si>
    <t>Revenue from External Customers by Products and Services [Table Text Block]</t>
  </si>
  <si>
    <t xml:space="preserve"> Three Months Ended March 2018 2017 (In thousands) Converted product net sales $ 43,660 $ 32,898 Parent roll net sales 4,588 2,456 Total net sales $ 48,248 $ 35,354 </t>
  </si>
  <si>
    <t>Schedules of Concentration of Risk, by Risk Factor [Table Text Block]</t>
  </si>
  <si>
    <t xml:space="preserve"> Three Months Ended March 2018 2017 Converted product customer 1 25 % 35 % Converted product customer 2 12 15 Converted product customer 3 29 * Total percent of net sales 66 % 50 % *Customer did not account for more than 10% of sales during the period indicated.</t>
  </si>
  <si>
    <t>Accounts Receivable [Member]</t>
  </si>
  <si>
    <t xml:space="preserve"> March 31, 2018 December 31, 2017 (In thousands, except accounts receivable %) Converted product customer 1 $ 4,134 27 % $ 4,001 32 % Converted product customer 2 1,613 10 * * Converted product customer 3 3,635 24 4,105 33 Total of accounts receivable $ 9,382 61 % 8,106 65 % *Customer did not account for more than 10% of accounts receivable during the period indicated.</t>
  </si>
  <si>
    <t>Note 1 - Summary of Business and Significant Accounting Policies (Details Textual) $ in Millions</t>
  </si>
  <si>
    <t>Mar. 31, 2018USD ($)</t>
  </si>
  <si>
    <t>Apr. 19, 2018USD ($)</t>
  </si>
  <si>
    <t>Number of Wholly Owned Subsidiaries</t>
  </si>
  <si>
    <t>Working Capital Deficit</t>
  </si>
  <si>
    <t>Long Term Debt Included In Current Liabilities</t>
  </si>
  <si>
    <t>Accounts Receivable Collection Periods</t>
  </si>
  <si>
    <t>45 days</t>
  </si>
  <si>
    <t>Subsequent Event [Member] | Revolving Credit Facility [Member]</t>
  </si>
  <si>
    <t>Line of credit facility, Increase in borrowing capacity</t>
  </si>
  <si>
    <t>Debt instrument service reserve</t>
  </si>
  <si>
    <t>Note 2 - Related Party Transactions and Fabrica (Details Textual) - USD ($) $ in Thousands</t>
  </si>
  <si>
    <t>May 05, 2014</t>
  </si>
  <si>
    <t>Certain Assets and US Business of Fabrica [Member]</t>
  </si>
  <si>
    <t>Certain Assets and US Business of Fabrica [Member] | Fabrica [Member]</t>
  </si>
  <si>
    <t>Business Acquisition, Percentage of Specified Division of Business Acquired</t>
  </si>
  <si>
    <t>100.00%</t>
  </si>
  <si>
    <t>Note 2 - Related Party Transactions and Fabrica (Details) - USD ($) $ in Thousands</t>
  </si>
  <si>
    <t>Parent Rolls [Member]</t>
  </si>
  <si>
    <t>Parent rolls purchased by Fabrica</t>
  </si>
  <si>
    <t>Supply Agreement [Member]</t>
  </si>
  <si>
    <t>Products purchased under the Supply Agreement</t>
  </si>
  <si>
    <t>Equipment Lease Agreement [Member]</t>
  </si>
  <si>
    <t>Amounts billed to Fabrica under the Equipment Lease Agreement</t>
  </si>
  <si>
    <t>Note 3 - Fair Value Measurements (Details Textual) - USD ($) $ in Millions</t>
  </si>
  <si>
    <t>Fair Value, Inputs, Level 2 [Member]</t>
  </si>
  <si>
    <t>Long-term Debt, Fair Value</t>
  </si>
  <si>
    <t>Note 4 - Commitments and Contingencies (Details Textual) $ in Millions</t>
  </si>
  <si>
    <t>Mar. 31, 2018USD ($)$ / Rate</t>
  </si>
  <si>
    <t>Long Term Purchase Commitment Price Per Unit | $ / Rate</t>
  </si>
  <si>
    <t>Barnwell South Carolina [Member]</t>
  </si>
  <si>
    <t>Long-term Purchase Commitment Percentage of Requirement</t>
  </si>
  <si>
    <t>70.00%</t>
  </si>
  <si>
    <t>Barnwell South Carolina [Member] | Manufacturing Facility And Equipment [Member]</t>
  </si>
  <si>
    <t>Payments On Purchase Obligation For Natural Gas Contracts | $</t>
  </si>
  <si>
    <t>PRYOR, OKLAHOMA [Member]</t>
  </si>
  <si>
    <t>80.00%</t>
  </si>
  <si>
    <t>Note 4 - Commitments and Contingencies (Details)</t>
  </si>
  <si>
    <t>Mar. 31, 2018Boe$ / Rate</t>
  </si>
  <si>
    <t>Price per MMBTU</t>
  </si>
  <si>
    <t>Inventories One [Member] | Q2 2018 [Member] | PRYOR, OKLAHOMA [Member]</t>
  </si>
  <si>
    <t>MMBTUs | Boe</t>
  </si>
  <si>
    <t>Inventories One [Member] | Q2 2018 [Member] | Barnwell South Carolina [Member]</t>
  </si>
  <si>
    <t>Inventories One [Member] | Q3 2018 [Member] | PRYOR, OKLAHOMA [Member]</t>
  </si>
  <si>
    <t>Inventories One [Member] | Q3 2018 [Member] | Barnwell South Carolina [Member]</t>
  </si>
  <si>
    <t>Inventories One [Member] | Q4 2018 [Member] | PRYOR, OKLAHOMA [Member]</t>
  </si>
  <si>
    <t>Inventories One [Member] | Q4 2018 [Member] | Barnwell South Carolina [Member]</t>
  </si>
  <si>
    <t>Inventories One [Member] | Q1 2019 [Member] | PRYOR, OKLAHOMA [Member]</t>
  </si>
  <si>
    <t>Inventories One [Member] | Q1 2019 [Member] | Barnwell South Carolina [Member]</t>
  </si>
  <si>
    <t>Inventories One [Member] | Q2 2019 [Member] | PRYOR, OKLAHOMA [Member]</t>
  </si>
  <si>
    <t>Inventories One [Member] | Q2 2019 [Member] | Barnwell South Carolina [Member]</t>
  </si>
  <si>
    <t>Inventories One [Member] | Q3 2019 [Member] | PRYOR, OKLAHOMA [Member]</t>
  </si>
  <si>
    <t>Inventories One [Member] | Q3 2019 [Member] | Barnwell South Carolina [Member]</t>
  </si>
  <si>
    <t>Inventories One [Member] | Q4 2019 [Member] | PRYOR, OKLAHOMA [Member]</t>
  </si>
  <si>
    <t>Inventories One [Member] | Q4 2019 [Member] | Barnwell South Carolina [Member]</t>
  </si>
  <si>
    <t>Inventories One [Member] | Q1 2020 [Member] | PRYOR, OKLAHOMA [Member]</t>
  </si>
  <si>
    <t>Inventories One [Member] | Q2 2020 [Member] | PRYOR, OKLAHOMA [Member]</t>
  </si>
  <si>
    <t>Inventories One [Member] | Q3 2020 [Member] | PRYOR, OKLAHOMA [Member]</t>
  </si>
  <si>
    <t>Inventories One [Member] | Q4 2020 [Member] | PRYOR, OKLAHOMA [Member]</t>
  </si>
  <si>
    <t>Inventories Two [Member] | Q2 2018 [Member] | PRYOR, OKLAHOMA [Member]</t>
  </si>
  <si>
    <t>Inventories Two [Member] | Q2 2018 [Member] | Barnwell South Carolina [Member]</t>
  </si>
  <si>
    <t>Inventories Two [Member] | Q3 2018 [Member] | PRYOR, OKLAHOMA [Member]</t>
  </si>
  <si>
    <t>Inventories Two [Member] | Q3 2018 [Member] | Barnwell South Carolina [Member]</t>
  </si>
  <si>
    <t>Inventories Two [Member] | Q4 2018 [Member] | PRYOR, OKLAHOMA [Member]</t>
  </si>
  <si>
    <t>Inventories Two [Member] | Q4 2018 [Member] | Barnwell South Carolina [Member]</t>
  </si>
  <si>
    <t>Inventories Two [Member] | Q1 2019 [Member] | PRYOR, OKLAHOMA [Member]</t>
  </si>
  <si>
    <t>Inventories Two [Member] | Q1 2019 [Member] | Barnwell South Carolina [Member]</t>
  </si>
  <si>
    <t>Inventories Two [Member] | Q2 2019 [Member] | PRYOR, OKLAHOMA [Member]</t>
  </si>
  <si>
    <t>Inventories Two [Member] | Q2 2019 [Member] | Barnwell South Carolina [Member]</t>
  </si>
  <si>
    <t>Inventories Two [Member] | Q3 2019 [Member] | PRYOR, OKLAHOMA [Member]</t>
  </si>
  <si>
    <t>Inventories Two [Member] | Q3 2019 [Member] | Barnwell South Carolina [Member]</t>
  </si>
  <si>
    <t>Inventories Two [Member] | Q4 2019 [Member] | PRYOR, OKLAHOMA [Member]</t>
  </si>
  <si>
    <t>Inventories Two [Member] | Q4 2019 [Member] | Barnwell South Carolina [Member]</t>
  </si>
  <si>
    <t>Inventories Two [Member] | Q1 2020 [Member] | PRYOR, OKLAHOMA [Member]</t>
  </si>
  <si>
    <t>Inventories Two [Member] | Q2 2020 [Member] | PRYOR, OKLAHOMA [Member]</t>
  </si>
  <si>
    <t>Inventories Two [Member] | Q3 2020 [Member] | PRYOR, OKLAHOMA [Member]</t>
  </si>
  <si>
    <t>Inventories Two [Member] | Q4 2020 [Member] | PRYOR, OKLAHOMA [Member]</t>
  </si>
  <si>
    <t>Inventories Three [Member] | Q2 2018 [Member] | PRYOR, OKLAHOMA [Member]</t>
  </si>
  <si>
    <t>Inventories Three [Member] | Q2 2018 [Member] | Barnwell South Carolina [Member]</t>
  </si>
  <si>
    <t>Inventories Three [Member] | Q3 2018 [Member] | PRYOR, OKLAHOMA [Member]</t>
  </si>
  <si>
    <t>Inventories Three [Member] | Q3 2018 [Member] | Barnwell South Carolina [Member]</t>
  </si>
  <si>
    <t>Inventories Three [Member] | Q4 2018 [Member] | PRYOR, OKLAHOMA [Member]</t>
  </si>
  <si>
    <t>Inventories Three [Member] | Q4 2018 [Member] | Barnwell South Carolina [Member]</t>
  </si>
  <si>
    <t>Inventories Three [Member] | Q1 2019 [Member] | PRYOR, OKLAHOMA [Member]</t>
  </si>
  <si>
    <t>Inventories Three [Member] | Q1 2019 [Member] | Barnwell South Carolina [Member]</t>
  </si>
  <si>
    <t>Inventories Three [Member] | Q2 2019 [Member] | PRYOR, OKLAHOMA [Member]</t>
  </si>
  <si>
    <t>Inventories Three [Member] | Q2 2019 [Member] | Barnwell South Carolina [Member]</t>
  </si>
  <si>
    <t>Inventories Three [Member] | Q3 2019 [Member] | PRYOR, OKLAHOMA [Member]</t>
  </si>
  <si>
    <t>Inventories Three [Member] | Q3 2019 [Member] | Barnwell South Carolina [Member]</t>
  </si>
  <si>
    <t>Inventories Three [Member] | Q4 2019 [Member] | PRYOR, OKLAHOMA [Member]</t>
  </si>
  <si>
    <t>Inventories Three [Member] | Q4 2019 [Member] | Barnwell South Carolina [Member]</t>
  </si>
  <si>
    <t>Inventories Three [Member] | Q1 2020 [Member] | PRYOR, OKLAHOMA [Member]</t>
  </si>
  <si>
    <t>Inventories Three [Member] | Q2 2020 [Member] | PRYOR, OKLAHOMA [Member]</t>
  </si>
  <si>
    <t>Inventories Three [Member] | Q3 2020 [Member] | PRYOR, OKLAHOMA [Member]</t>
  </si>
  <si>
    <t>Inventories Three [Member] | Q4 2020 [Member] | PRYOR, OKLAHOMA [Member]</t>
  </si>
  <si>
    <t>Inventories Four [Member] | Q2 2018 [Member] | PRYOR, OKLAHOMA [Member]</t>
  </si>
  <si>
    <t>[1]</t>
  </si>
  <si>
    <t>Inventories Four [Member] | Q3 2018 [Member] | PRYOR, OKLAHOMA [Member]</t>
  </si>
  <si>
    <t>Inventories Four [Member] | Q4 2018 [Member] | PRYOR, OKLAHOMA [Member]</t>
  </si>
  <si>
    <t>Inventories Four [Member] | Q1 2019 [Member] | PRYOR, OKLAHOMA [Member]</t>
  </si>
  <si>
    <t>Inventories Four [Member] | Q2 2019 [Member] | PRYOR, OKLAHOMA [Member]</t>
  </si>
  <si>
    <t>Inventories Four [Member] | Q3 2019 [Member] | PRYOR, OKLAHOMA [Member]</t>
  </si>
  <si>
    <t>Inventories Four [Member] | Q4 2019 [Member] | PRYOR, OKLAHOMA [Member]</t>
  </si>
  <si>
    <t>Inventories Four [Member] | Q1 2020 [Member] | PRYOR, OKLAHOMA [Member]</t>
  </si>
  <si>
    <t>Inventories Four [Member] | Q2 2020 [Member] | PRYOR, OKLAHOMA [Member]</t>
  </si>
  <si>
    <t>Inventories Four [Member] | Q3 2020 [Member] | PRYOR, OKLAHOMA [Member]</t>
  </si>
  <si>
    <t>Inventories Four [Member] | Q4 2020 [Member] | PRYOR, OKLAHOMA [Member]</t>
  </si>
  <si>
    <t>The variable rate is based on the Oneok Gas Transportation rate plus an adder of $0.01/MMBtu plus all applicable transport and fuel.</t>
  </si>
  <si>
    <t>Note 5 - Inventories (Details) - USD ($) $ in Thousands</t>
  </si>
  <si>
    <t>Raw materials</t>
  </si>
  <si>
    <t>Bulk paper rolls</t>
  </si>
  <si>
    <t>Converted finished goods</t>
  </si>
  <si>
    <t>Inventory valuation reserve</t>
  </si>
  <si>
    <t>Total Inventories</t>
  </si>
  <si>
    <t>Note 6 - Property, Plant and Equipment (Details Textual) - USD ($)</t>
  </si>
  <si>
    <t>Interest Costs Capitalized</t>
  </si>
  <si>
    <t>Note 6 - Property, Plant and Equipment (Details) - USD ($) $ in Thousands</t>
  </si>
  <si>
    <t>Land [Member]</t>
  </si>
  <si>
    <t>Building and Improvements [Member]</t>
  </si>
  <si>
    <t>Building and Improvements [Member] | Minimum [Member]</t>
  </si>
  <si>
    <t>Property, Plant and Equipment, Useful Life</t>
  </si>
  <si>
    <t>7 years</t>
  </si>
  <si>
    <t>Building and Improvements [Member] | Maximum [Member]</t>
  </si>
  <si>
    <t>40 years</t>
  </si>
  <si>
    <t>Machinery and Equipment [Member]</t>
  </si>
  <si>
    <t>Machinery and Equipment [Member] | Minimum [Member]</t>
  </si>
  <si>
    <t>2 years 6 months</t>
  </si>
  <si>
    <t>Machinery and Equipment [Member] | Maximum [Member]</t>
  </si>
  <si>
    <t>Vehicles [Member]</t>
  </si>
  <si>
    <t>Vehicles [Member] | Minimum [Member]</t>
  </si>
  <si>
    <t>3 years</t>
  </si>
  <si>
    <t>Vehicles [Member] | Maximum [Member]</t>
  </si>
  <si>
    <t>5 years</t>
  </si>
  <si>
    <t>Nondepreciable Machinery and Equipment [Member]</t>
  </si>
  <si>
    <t>Construction in Progress [Member]</t>
  </si>
  <si>
    <t>Note 7 - Long-Term Debt and Revolving Line of Credit (Details Textual) - USD ($) $ in Thousands</t>
  </si>
  <si>
    <t>1 Months Ended</t>
  </si>
  <si>
    <t>Oct. 31, 2017</t>
  </si>
  <si>
    <t>Jun. 30, 2017</t>
  </si>
  <si>
    <t>Apr. 19, 2018</t>
  </si>
  <si>
    <t>Jun. 30, 2015</t>
  </si>
  <si>
    <t>Apr. 30, 2015</t>
  </si>
  <si>
    <t>Secured Debt</t>
  </si>
  <si>
    <t>Long-term Debt, Weighted Average Interest Rate</t>
  </si>
  <si>
    <t>7.62%</t>
  </si>
  <si>
    <t>Debt Instrument Minimum Leverage Ratio For Dividend Distribution</t>
  </si>
  <si>
    <t>4 to 1</t>
  </si>
  <si>
    <t>Line of Credit Facility, Remaining Borrowing Capacity</t>
  </si>
  <si>
    <t>Minimum [Member]</t>
  </si>
  <si>
    <t>Delayed Draw Term Loan, Maximum Borrowing Capacity</t>
  </si>
  <si>
    <t>Maximum [Member]</t>
  </si>
  <si>
    <t>Revolving Credit Facility [Member]</t>
  </si>
  <si>
    <t>Line of Credit Facility, Maximum Borrowing Capacity</t>
  </si>
  <si>
    <t>Line of Credit Facility, Current Borrowing Capacity</t>
  </si>
  <si>
    <t>Revolving Credit Facility [Member] | Subsequent Event [Member]</t>
  </si>
  <si>
    <t>Revolving Credit Facility [Member] | Eligible Account Receivable [Member]</t>
  </si>
  <si>
    <t>Revolving Credit Facility [Member] | Eligible Inventory [Member]</t>
  </si>
  <si>
    <t>Revolving Credit Facility due June 2019 [Member]</t>
  </si>
  <si>
    <t>Term Loan Due June 25, 2020 [Member]</t>
  </si>
  <si>
    <t>Debt Instrument, Term</t>
  </si>
  <si>
    <t>Debt Instrument, Face Amount</t>
  </si>
  <si>
    <t>Term Loan Due June 25, 2020 [Member] | September 2016 through March 2018 [Member]</t>
  </si>
  <si>
    <t>Debt Instrument, Periodic Payment, Principal</t>
  </si>
  <si>
    <t>Term Loan Due June 25, 2020 [Member] | September 2015 through June 2016 [Member]</t>
  </si>
  <si>
    <t>Term Loan Due June 25, 2020 [Member] | April 2018 through June 2020 [Member]</t>
  </si>
  <si>
    <t>Delayed Draw Term Loan Due June 2020 [Member]</t>
  </si>
  <si>
    <t>Debt Instrument, Percent of Outstanding Balance Payable</t>
  </si>
  <si>
    <t>1.50%</t>
  </si>
  <si>
    <t>Proceeds from Lines of Credit</t>
  </si>
  <si>
    <t>Delayed Draw Term Loan Due June 2020 [Member] | April 2018 through June 2020 [Member]</t>
  </si>
  <si>
    <t>Delayed Draw Term Loan Due June 2020 [Member] | October 2017, due June 2020 [Member]</t>
  </si>
  <si>
    <t>Delayed Draw Term Loan Due June 2020 [Member] | December 2017 through March 2018 [Member]</t>
  </si>
  <si>
    <t>Term Loan Due June 2020 [Member]</t>
  </si>
  <si>
    <t>Term Loan Due December 29, 2022 [Member]</t>
  </si>
  <si>
    <t>Long-term Debt, Percentage Bearing Fixed Interest, Percentage Rate</t>
  </si>
  <si>
    <t>4.40%</t>
  </si>
  <si>
    <t>Debt Instrument, Periodic Payment</t>
  </si>
  <si>
    <t>Note 7 - Long-Term Debt and Revolving Line of Credit - Interest Margin and Commitment Fee Payable (Details)</t>
  </si>
  <si>
    <t>Debt Instrument Leverage Ratio Less than 1.00 [Member]</t>
  </si>
  <si>
    <t>Line of Credit Facility, Unused Capacity, Commitment Fee Percentage</t>
  </si>
  <si>
    <t>0.15%</t>
  </si>
  <si>
    <t>Debt Instrument Leverage Ratio Greater Than Or Equal To 1 But Less Than 2 [Member]</t>
  </si>
  <si>
    <t>0.20%</t>
  </si>
  <si>
    <t>Debt Instrument Leverage Ratio Greater Than Or Equal To 2 But Less Than 3 [Member]</t>
  </si>
  <si>
    <t>0.25%</t>
  </si>
  <si>
    <t>Debt Instrument Leverage Ratio Greater Than Or Equal To 3 But Less Than 3.50 [Member]</t>
  </si>
  <si>
    <t>0.30%</t>
  </si>
  <si>
    <t>Debt Instrument Leverage Ratio Greater Than Or Equal To 3.50 But Less Than 4 [Member]</t>
  </si>
  <si>
    <t>0.35%</t>
  </si>
  <si>
    <t>Debt Instrument Leverage Ratio Greater Than Or Equal To 4 But Less Than 4.50 [Member]</t>
  </si>
  <si>
    <t>0.40%</t>
  </si>
  <si>
    <t>Debt Instrument Leverage Ratio Greater Than Or Equal To 4.50 But Less Than 5 [Member]</t>
  </si>
  <si>
    <t>0.45%</t>
  </si>
  <si>
    <t>Debt Instrument Leverage Ratio Greater Than Or Equal To 5 But Less Than 6 [Member]</t>
  </si>
  <si>
    <t>0.50%</t>
  </si>
  <si>
    <t>Debt Instrument Leverage Ratio Greater Than Or Equal To 6 [Member]</t>
  </si>
  <si>
    <t>2.55%</t>
  </si>
  <si>
    <t>London Interbank Offered Rate (LIBOR) [Member] | Debt Instrument Leverage Ratio Less than 1.00 [Member]</t>
  </si>
  <si>
    <t>Debt Instrument, Basis Spread on Variable Rate</t>
  </si>
  <si>
    <t>1.25%</t>
  </si>
  <si>
    <t>London Interbank Offered Rate (LIBOR) [Member] | Debt Instrument Leverage Ratio Greater Than Or Equal To 1 But Less Than 2 [Member]</t>
  </si>
  <si>
    <t>London Interbank Offered Rate (LIBOR) [Member] | Debt Instrument Leverage Ratio Greater Than Or Equal To 2 But Less Than 3 [Member]</t>
  </si>
  <si>
    <t>1.75%</t>
  </si>
  <si>
    <t>London Interbank Offered Rate (LIBOR) [Member] | Debt Instrument Leverage Ratio Greater Than Or Equal To 3 But Less Than 3.50 [Member]</t>
  </si>
  <si>
    <t>2.25%</t>
  </si>
  <si>
    <t>London Interbank Offered Rate (LIBOR) [Member] | Debt Instrument Leverage Ratio Greater Than Or Equal To 3.50 But Less Than 4 [Member]</t>
  </si>
  <si>
    <t>2.50%</t>
  </si>
  <si>
    <t>London Interbank Offered Rate (LIBOR) [Member] | Debt Instrument Leverage Ratio Greater Than Or Equal To 4 But Less Than 4.50 [Member]</t>
  </si>
  <si>
    <t>3.00%</t>
  </si>
  <si>
    <t>London Interbank Offered Rate (LIBOR) [Member] | Debt Instrument Leverage Ratio Greater Than Or Equal To 4.50 But Less Than 5 [Member]</t>
  </si>
  <si>
    <t>3.50%</t>
  </si>
  <si>
    <t>London Interbank Offered Rate (LIBOR) [Member] | Debt Instrument Leverage Ratio Greater Than Or Equal To 5 But Less Than 6 [Member]</t>
  </si>
  <si>
    <t>4.00%</t>
  </si>
  <si>
    <t>London Interbank Offered Rate (LIBOR) [Member] | Debt Instrument Leverage Ratio Greater Than Or Equal To 6 [Member]</t>
  </si>
  <si>
    <t>8.00%</t>
  </si>
  <si>
    <t>Base Rate [Member] | Debt Instrument Leverage Ratio Less than 1.00 [Member]</t>
  </si>
  <si>
    <t>0.00%</t>
  </si>
  <si>
    <t>Base Rate [Member] | Debt Instrument Leverage Ratio Greater Than Or Equal To 1 But Less Than 2 [Member]</t>
  </si>
  <si>
    <t>Base Rate [Member] | Debt Instrument Leverage Ratio Greater Than Or Equal To 2 But Less Than 3 [Member]</t>
  </si>
  <si>
    <t>Base Rate [Member] | Debt Instrument Leverage Ratio Greater Than Or Equal To 3 But Less Than 3.50 [Member]</t>
  </si>
  <si>
    <t>Base Rate [Member] | Debt Instrument Leverage Ratio Greater Than Or Equal To 3.50 But Less Than 4 [Member]</t>
  </si>
  <si>
    <t>Base Rate [Member] | Debt Instrument Leverage Ratio Greater Than Or Equal To 4 But Less Than 4.50 [Member]</t>
  </si>
  <si>
    <t>0.75%</t>
  </si>
  <si>
    <t>Base Rate [Member] | Debt Instrument Leverage Ratio Greater Than Or Equal To 4.50 But Less Than 5 [Member]</t>
  </si>
  <si>
    <t>Base Rate [Member] | Debt Instrument Leverage Ratio Greater Than Or Equal To 5 But Less Than 6 [Member]</t>
  </si>
  <si>
    <t>Base Rate [Member] | Debt Instrument Leverage Ratio Greater Than Or Equal To 6 [Member]</t>
  </si>
  <si>
    <t>5.75%</t>
  </si>
  <si>
    <t>Note 7 - Long-Term Debt and Revolving Line of Credit - Long-term Debt (Details) - USD ($) $ in Thousands</t>
  </si>
  <si>
    <t>Capital lease obligations</t>
  </si>
  <si>
    <t>Less: unamortized debt issuance costs</t>
  </si>
  <si>
    <t>Less current portion</t>
  </si>
  <si>
    <t>Total long term debt</t>
  </si>
  <si>
    <t>Delayed Draw Term Loan Due June 25 2020 [Member]</t>
  </si>
  <si>
    <t>Revolving line of credit, maturing on June 25, 2020</t>
  </si>
  <si>
    <t>Note 7 - Long-Term Debt and Revolving Line of Credit - Long-term Debt (Details) (Parentheticals) $ in Millions</t>
  </si>
  <si>
    <t>Debt Instrument, Interest Rate, Stated Percentage</t>
  </si>
  <si>
    <t>Note 7 - Long-Term Debt and Revolving Line of Credit - Unamortized Debt Issuance Costs (Details) - USD ($) $ in Thousands</t>
  </si>
  <si>
    <t>Debt Issuance Costs, Net</t>
  </si>
  <si>
    <t>Note 8 - Income Taxes (Details Textual)</t>
  </si>
  <si>
    <t>From Current Deferred Tax Assets To Noncurrent Deferred Tax Assets [Member]</t>
  </si>
  <si>
    <t>Estimated Annual Effective Income Tax Rate</t>
  </si>
  <si>
    <t>45.70%</t>
  </si>
  <si>
    <t>30.30%</t>
  </si>
  <si>
    <t>Note 9 - Earnings per Share (Details) - USD ($) $ / shares in Units, $ in Thousands</t>
  </si>
  <si>
    <t>Weighted average shares outstanding (in shares)</t>
  </si>
  <si>
    <t>Effect of stock options (in shares)</t>
  </si>
  <si>
    <t>Weighted average shares outstanding - assuming dilution (in shares)</t>
  </si>
  <si>
    <t>Basic (in dollars per share)</t>
  </si>
  <si>
    <t>Diluted (in dollars per share)</t>
  </si>
  <si>
    <t>Stock options not included above because they were anti-dilutive (in shares)</t>
  </si>
  <si>
    <t>Note 10 - Stock Incentives (Details Textual) - $ / shares</t>
  </si>
  <si>
    <t>Apr. 02, 2018</t>
  </si>
  <si>
    <t>Share-based Compensation Arrangement by Share-based Payment Award, Options, Exercises in Period</t>
  </si>
  <si>
    <t>Share-based Compensation Arrangements by Share-based Payment Award, Options, Exercises in Period, Weighted Average Exercise Price</t>
  </si>
  <si>
    <t>Stock Incentive Plan 2014 [Member]</t>
  </si>
  <si>
    <t>Share-based Compensation Arrangement by Share-based Payment Award, Number of Shares Available for Grant</t>
  </si>
  <si>
    <t>Plan 2014 [Member] | Subsequent Event [Member]</t>
  </si>
  <si>
    <t>Common Stock, Capital Shares Reserved for Future Issuance</t>
  </si>
  <si>
    <t>Note 10 - Temporal Details of Time-based Vesting Conditions (Details) - Board Of Directors And Management [Member] - Stock Options With Time Based Vesting Conditions [Member]</t>
  </si>
  <si>
    <t>Feb. 28, 2018$ / sharesshares</t>
  </si>
  <si>
    <t>Number of Shares | shares</t>
  </si>
  <si>
    <t>ExercisePrice</t>
  </si>
  <si>
    <t>Grant Date Fair Value (in dollars per share)</t>
  </si>
  <si>
    <t>Risk-Free Interest Rate</t>
  </si>
  <si>
    <t>2.74%</t>
  </si>
  <si>
    <t>Estimated Volatility</t>
  </si>
  <si>
    <t>38.20%</t>
  </si>
  <si>
    <t>Expected Life</t>
  </si>
  <si>
    <t>6 years</t>
  </si>
  <si>
    <t>2.65%</t>
  </si>
  <si>
    <t>36.30%</t>
  </si>
  <si>
    <t>Note 10 - Temporal Details of Expenses Related to All Options Granted (Details) - USD ($) $ in Thousands</t>
  </si>
  <si>
    <t>Allocated Share-based Compensation Expense</t>
  </si>
  <si>
    <t>Stock Options With Time Based Vesting Conditions [Member]</t>
  </si>
  <si>
    <t>Stock Options With Market Based Vesting Conditions [Member]</t>
  </si>
  <si>
    <t>Note 11 - Revenue from Parent Rolls and Converted Products (Details) - USD ($) $ in Thousands</t>
  </si>
  <si>
    <t>Sales Revenue, Goods, Net</t>
  </si>
  <si>
    <t>Converted Product [Member]</t>
  </si>
  <si>
    <t>Note 11 - Revenue from Significant Customers (Details) - Sales Revenue, Goods, Net [Member] - Customer Concentration Risk [Member]</t>
  </si>
  <si>
    <t>Concentration Risk, Percentage</t>
  </si>
  <si>
    <t>66.00%</t>
  </si>
  <si>
    <t>50.00%</t>
  </si>
  <si>
    <t>Converted Product Customer 1 [Member]</t>
  </si>
  <si>
    <t>25.00%</t>
  </si>
  <si>
    <t>35.00%</t>
  </si>
  <si>
    <t>Converted Product Customer 2 [Member]</t>
  </si>
  <si>
    <t>12.00%</t>
  </si>
  <si>
    <t>15.00%</t>
  </si>
  <si>
    <t>Converted Product Customer 3 [Member]</t>
  </si>
  <si>
    <t>29.00%</t>
  </si>
  <si>
    <t>Customer did not account for more than 10% of sales during the period indicated.</t>
  </si>
  <si>
    <t>Note 11 - Accounts Receivable for Significant Customers (Details) - USD ($) $ in Thousands</t>
  </si>
  <si>
    <t>12 Months Ended</t>
  </si>
  <si>
    <t>Accounts Receivable, Net, Current</t>
  </si>
  <si>
    <t>Accounts Receivable [Member] | Credit Concentration Risk [Member]</t>
  </si>
  <si>
    <t>61.00%</t>
  </si>
  <si>
    <t>65.00%</t>
  </si>
  <si>
    <t>Accounts Receivable [Member] | Credit Concentration Risk [Member] | Converted Product Customer 1 [Member]</t>
  </si>
  <si>
    <t>27.00%</t>
  </si>
  <si>
    <t>32.00%</t>
  </si>
  <si>
    <t>Accounts Receivable [Member] | Credit Concentration Risk [Member] | Converted Product Customer 2 [Member]</t>
  </si>
  <si>
    <t>10.00%</t>
  </si>
  <si>
    <t>Accounts Receivable [Member] | Credit Concentration Risk [Member] | Converted Product Customer 3 [Member]</t>
  </si>
  <si>
    <t>24.00%</t>
  </si>
  <si>
    <t>33.00%</t>
  </si>
  <si>
    <t>Customer did not account for more than 10% of accounts receivable during the period indicated.</t>
  </si>
  <si>
    <t>Note 12 - "At the Market" Stock Offering Program (Details Textual) - At-The-Market Offering [Member] - USD ($) $ in Millions</t>
  </si>
  <si>
    <t>May 31, 2017</t>
  </si>
  <si>
    <t>Stock Issued During Period, Shares, New Issues</t>
  </si>
  <si>
    <t>Common Stock, Value, Subscriptions</t>
  </si>
  <si>
    <t>At The Market Equity Offering Remaining Authorized Amount Value</t>
  </si>
  <si>
    <t>Note 13 - New Market Tax Credit (Details Textual) - USD ($) $ in Thousands</t>
  </si>
  <si>
    <t>Dec. 31, 2015</t>
  </si>
  <si>
    <t>Property, Plant and Equipment, Net</t>
  </si>
  <si>
    <t>Amortization of Debt Issuance Costs</t>
  </si>
  <si>
    <t>New Market Tax Credit Compliance Period Description</t>
  </si>
  <si>
    <t>at the end of a seven-year compliance period, we may be obligated or entitled to repurchase the NMTC Investors interest in the investment fund</t>
  </si>
  <si>
    <t>Unamortized Debt Issuance Expense</t>
  </si>
  <si>
    <t>Orchids Lessor SC, LLC [Member] | Maximum [Member] | Principal Forgiveness [Member] | Pro Forma [Member]</t>
  </si>
  <si>
    <t>Nonoperating Gains (Losses)</t>
  </si>
  <si>
    <t>Investment Fund [Member]</t>
  </si>
  <si>
    <t>Notes Receivable, Related Parties, Noncurrent</t>
  </si>
  <si>
    <t>Term of Related Party Notes Receivable</t>
  </si>
  <si>
    <t>25 years</t>
  </si>
  <si>
    <t>Related Party Transaction, Rate</t>
  </si>
  <si>
    <t>1.00%</t>
  </si>
  <si>
    <t>NMTC Investor [Member]</t>
  </si>
  <si>
    <t>New Market Tax Credits, Recapture, Percentage</t>
  </si>
  <si>
    <t>Proceeds from financing agreements related to capital expenditures</t>
  </si>
  <si>
    <t>NMTC Investor [Member] | Other Noncurrent Liabilities [Member]</t>
  </si>
  <si>
    <t>Variable Interest Entity, Consolidated, Carrying Amount, Liabilities</t>
  </si>
  <si>
    <t>Community Development Entities [Member] | Orchids Lessor SC, LLC [Member]</t>
  </si>
  <si>
    <t>1.275%</t>
  </si>
  <si>
    <t>Notes Payable, Related Parties, Noncurrent</t>
  </si>
  <si>
    <t>U.S. Bank [Member] | Long-term Liabilities, Excluding Current Portion [Member]</t>
  </si>
  <si>
    <t>Barnwell, South Carolina Facility [Member] | Orchids Lessor SC, LLC [Member]</t>
  </si>
  <si>
    <t>Note 14 - ODFA Pooled Financing (Details Textual) - USD ($) $ in Thousands</t>
  </si>
  <si>
    <t>Sep. 30, 2014</t>
  </si>
  <si>
    <t>Other Non-Operating Income (Expense)</t>
  </si>
  <si>
    <t>Oklahoma Development Finance Authority [Member]</t>
  </si>
  <si>
    <t>Note Receivable Financing Agreement, Maximum Borrowing Capacity</t>
  </si>
  <si>
    <t>State Withholding Taxes Returned</t>
  </si>
  <si>
    <t>Financing Receivable,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4189</v>
      </c>
    </row>
    <row r="11" spans="1:3">
      <c r="A11" s="4" t="s">
        <v>17</v>
      </c>
      <c r="B11" s="4" t="s">
        <v>18</v>
      </c>
    </row>
    <row r="12" spans="1:3">
      <c r="A12" s="4" t="s">
        <v>19</v>
      </c>
      <c r="B12" s="4" t="s">
        <v>20</v>
      </c>
    </row>
    <row r="13" spans="1:3">
      <c r="A13" s="4" t="s">
        <v>21</v>
      </c>
      <c r="B13" s="4" t="s">
        <v>22</v>
      </c>
    </row>
    <row r="14" spans="1:3">
      <c r="A14" s="4" t="s">
        <v>23</v>
      </c>
      <c r="C14" s="5" t="n">
        <v>1067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6</v>
      </c>
      <c r="C3" s="7" t="n">
        <v>3823</v>
      </c>
    </row>
    <row r="4" spans="1:3">
      <c r="A4" s="4" t="s">
        <v>28</v>
      </c>
      <c r="B4" s="5" t="n">
        <v>14193</v>
      </c>
      <c r="C4" s="5" t="n">
        <v>11825</v>
      </c>
    </row>
    <row r="5" spans="1:3">
      <c r="A5" s="4" t="s">
        <v>29</v>
      </c>
      <c r="B5" s="5" t="n">
        <v>1788</v>
      </c>
      <c r="C5" s="5" t="n">
        <v>1042</v>
      </c>
    </row>
    <row r="6" spans="1:3">
      <c r="A6" s="4" t="s">
        <v>30</v>
      </c>
      <c r="B6" s="5" t="n">
        <v>19929</v>
      </c>
      <c r="C6" s="5" t="n">
        <v>20563</v>
      </c>
    </row>
    <row r="7" spans="1:3">
      <c r="A7" s="4" t="s">
        <v>31</v>
      </c>
      <c r="B7" s="5" t="n">
        <v>458</v>
      </c>
      <c r="C7" s="5" t="n">
        <v>499</v>
      </c>
    </row>
    <row r="8" spans="1:3">
      <c r="A8" s="4" t="s">
        <v>32</v>
      </c>
      <c r="B8" s="5" t="n">
        <v>583</v>
      </c>
      <c r="C8" s="5" t="n">
        <v>957</v>
      </c>
    </row>
    <row r="9" spans="1:3">
      <c r="A9" s="4" t="s">
        <v>33</v>
      </c>
      <c r="B9" s="5" t="n">
        <v>451</v>
      </c>
      <c r="C9" s="5" t="n">
        <v>684</v>
      </c>
    </row>
    <row r="10" spans="1:3">
      <c r="A10" s="4" t="s">
        <v>34</v>
      </c>
      <c r="B10" s="5" t="n">
        <v>40178</v>
      </c>
      <c r="C10" s="5" t="n">
        <v>39393</v>
      </c>
    </row>
    <row r="11" spans="1:3">
      <c r="A11" s="4" t="s">
        <v>35</v>
      </c>
      <c r="B11" s="5" t="n">
        <v>371657</v>
      </c>
      <c r="C11" s="5" t="n">
        <v>370761</v>
      </c>
    </row>
    <row r="12" spans="1:3">
      <c r="A12" s="4" t="s">
        <v>36</v>
      </c>
      <c r="B12" s="5" t="n">
        <v>-89076</v>
      </c>
      <c r="C12" s="5" t="n">
        <v>-85003</v>
      </c>
    </row>
    <row r="13" spans="1:3">
      <c r="A13" s="4" t="s">
        <v>37</v>
      </c>
      <c r="B13" s="5" t="n">
        <v>282581</v>
      </c>
      <c r="C13" s="5" t="n">
        <v>285758</v>
      </c>
    </row>
    <row r="14" spans="1:3">
      <c r="A14" s="4" t="s">
        <v>38</v>
      </c>
      <c r="B14" s="5" t="n">
        <v>154</v>
      </c>
      <c r="C14" s="5" t="n">
        <v>3</v>
      </c>
    </row>
    <row r="15" spans="1:3">
      <c r="A15" s="4" t="s">
        <v>39</v>
      </c>
      <c r="B15" s="5" t="n">
        <v>19</v>
      </c>
      <c r="C15" s="5" t="n">
        <v>242</v>
      </c>
    </row>
    <row r="16" spans="1:3">
      <c r="A16" s="4" t="s">
        <v>40</v>
      </c>
      <c r="B16" s="5" t="n">
        <v>13346</v>
      </c>
      <c r="C16" s="5" t="n">
        <v>13579</v>
      </c>
    </row>
    <row r="17" spans="1:3">
      <c r="A17" s="4" t="s">
        <v>41</v>
      </c>
      <c r="B17" s="5" t="n">
        <v>7560</v>
      </c>
      <c r="C17" s="5" t="n">
        <v>7560</v>
      </c>
    </row>
    <row r="18" spans="1:3">
      <c r="A18" s="4" t="s">
        <v>42</v>
      </c>
      <c r="B18" s="5" t="n">
        <v>343838</v>
      </c>
      <c r="C18" s="5" t="n">
        <v>346535</v>
      </c>
    </row>
    <row r="19" spans="1:3">
      <c r="A19" s="3" t="s">
        <v>43</v>
      </c>
    </row>
    <row r="20" spans="1:3">
      <c r="A20" s="4" t="s">
        <v>44</v>
      </c>
      <c r="B20" s="5" t="n">
        <v>11472</v>
      </c>
      <c r="C20" s="5" t="n">
        <v>12068</v>
      </c>
    </row>
    <row r="21" spans="1:3">
      <c r="A21" s="4" t="s">
        <v>45</v>
      </c>
      <c r="B21" s="5" t="n">
        <v>3735</v>
      </c>
      <c r="C21" s="5" t="n">
        <v>3390</v>
      </c>
    </row>
    <row r="22" spans="1:3">
      <c r="A22" s="4" t="s">
        <v>46</v>
      </c>
      <c r="B22" s="5" t="n">
        <v>2294</v>
      </c>
      <c r="C22" s="5" t="n">
        <v>3202</v>
      </c>
    </row>
    <row r="23" spans="1:3">
      <c r="A23" s="4" t="s">
        <v>47</v>
      </c>
      <c r="B23" s="5" t="n">
        <v>29</v>
      </c>
      <c r="C23" s="5" t="n">
        <v>317</v>
      </c>
    </row>
    <row r="24" spans="1:3">
      <c r="A24" s="4" t="s">
        <v>48</v>
      </c>
      <c r="B24" s="5" t="n">
        <v>172158</v>
      </c>
      <c r="C24" s="5" t="n">
        <v>168903</v>
      </c>
    </row>
    <row r="25" spans="1:3">
      <c r="A25" s="4" t="s">
        <v>49</v>
      </c>
      <c r="B25" s="5" t="n">
        <v>189688</v>
      </c>
      <c r="C25" s="5" t="n">
        <v>187880</v>
      </c>
    </row>
    <row r="26" spans="1:3">
      <c r="A26" s="4" t="s">
        <v>50</v>
      </c>
      <c r="B26" s="5" t="n">
        <v>32</v>
      </c>
      <c r="C26" s="5" t="n">
        <v>33</v>
      </c>
    </row>
    <row r="27" spans="1:3">
      <c r="A27" s="4" t="s">
        <v>51</v>
      </c>
      <c r="B27" s="5" t="n">
        <v>5258</v>
      </c>
      <c r="C27" s="5" t="n">
        <v>5240</v>
      </c>
    </row>
    <row r="28" spans="1:3">
      <c r="A28" s="4" t="s">
        <v>52</v>
      </c>
      <c r="B28" s="5" t="n">
        <v>9340</v>
      </c>
      <c r="C28" s="5" t="n">
        <v>11595</v>
      </c>
    </row>
    <row r="29" spans="1:3">
      <c r="A29" s="4" t="s">
        <v>53</v>
      </c>
      <c r="B29" s="4" t="s">
        <v>54</v>
      </c>
      <c r="C29" s="4" t="s">
        <v>54</v>
      </c>
    </row>
    <row r="30" spans="1:3">
      <c r="A30" s="3" t="s">
        <v>55</v>
      </c>
    </row>
    <row r="31" spans="1:3">
      <c r="A31" s="4" t="s">
        <v>56</v>
      </c>
      <c r="B31" s="5" t="n">
        <v>11</v>
      </c>
      <c r="C31" s="5" t="n">
        <v>11</v>
      </c>
    </row>
    <row r="32" spans="1:3">
      <c r="A32" s="4" t="s">
        <v>57</v>
      </c>
      <c r="B32" s="5" t="n">
        <v>104386</v>
      </c>
      <c r="C32" s="5" t="n">
        <v>104359</v>
      </c>
    </row>
    <row r="33" spans="1:3">
      <c r="A33" s="4" t="s">
        <v>58</v>
      </c>
      <c r="B33" s="5" t="n">
        <v>35123</v>
      </c>
      <c r="C33" s="5" t="n">
        <v>37417</v>
      </c>
    </row>
    <row r="34" spans="1:3">
      <c r="A34" s="4" t="s">
        <v>59</v>
      </c>
      <c r="B34" s="5" t="n">
        <v>139520</v>
      </c>
      <c r="C34" s="5" t="n">
        <v>141787</v>
      </c>
    </row>
    <row r="35" spans="1:3">
      <c r="A35" s="4" t="s">
        <v>60</v>
      </c>
      <c r="B35" s="7" t="n">
        <v>343838</v>
      </c>
      <c r="C35" s="7" t="n">
        <v>34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row>
    <row r="7" spans="1:2">
      <c r="A7" s="4" t="s">
        <v>221</v>
      </c>
      <c r="B7"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5</v>
      </c>
      <c r="B1" s="2" t="s">
        <v>1</v>
      </c>
    </row>
    <row r="2" spans="1:3">
      <c r="B2" s="2" t="s">
        <v>226</v>
      </c>
      <c r="C2" s="2" t="s">
        <v>227</v>
      </c>
    </row>
    <row r="3" spans="1:3">
      <c r="A3" s="4" t="s">
        <v>228</v>
      </c>
      <c r="B3" s="5" t="n">
        <v>3</v>
      </c>
    </row>
    <row r="4" spans="1:3">
      <c r="A4" s="4" t="s">
        <v>229</v>
      </c>
      <c r="B4" s="10" t="n">
        <v>149.5</v>
      </c>
    </row>
    <row r="5" spans="1:3">
      <c r="A5" s="4" t="s">
        <v>230</v>
      </c>
      <c r="B5" s="10" t="n">
        <v>163.3</v>
      </c>
    </row>
    <row r="6" spans="1:3">
      <c r="A6" s="4" t="s">
        <v>231</v>
      </c>
      <c r="B6" s="4" t="s">
        <v>232</v>
      </c>
    </row>
    <row r="7" spans="1:3">
      <c r="A7" s="4" t="s">
        <v>233</v>
      </c>
    </row>
    <row r="8" spans="1:3">
      <c r="A8" s="4" t="s">
        <v>234</v>
      </c>
      <c r="C8" s="7" t="n">
        <v>21</v>
      </c>
    </row>
    <row r="9" spans="1:3">
      <c r="A9" s="4" t="s">
        <v>235</v>
      </c>
      <c r="C9" s="10" t="n">
        <v>1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80</v>
      </c>
      <c r="C2" s="7" t="n">
        <v>353</v>
      </c>
    </row>
    <row r="3" spans="1:3">
      <c r="A3" s="4" t="s">
        <v>63</v>
      </c>
      <c r="B3" s="5" t="n">
        <v>4644</v>
      </c>
      <c r="C3" s="5" t="n">
        <v>4411</v>
      </c>
    </row>
    <row r="4" spans="1:3">
      <c r="A4" s="4" t="s">
        <v>64</v>
      </c>
      <c r="B4" s="7" t="n">
        <v>371657</v>
      </c>
      <c r="C4" s="7" t="n">
        <v>370761</v>
      </c>
    </row>
    <row r="5" spans="1:3">
      <c r="A5" s="4" t="s">
        <v>65</v>
      </c>
      <c r="B5" s="8" t="n">
        <v>0.001</v>
      </c>
      <c r="C5" s="8" t="n">
        <v>0.001</v>
      </c>
    </row>
    <row r="6" spans="1:3">
      <c r="A6" s="4" t="s">
        <v>66</v>
      </c>
      <c r="B6" s="5" t="n">
        <v>25000000</v>
      </c>
      <c r="C6" s="5" t="n">
        <v>25000000</v>
      </c>
    </row>
    <row r="7" spans="1:3">
      <c r="A7" s="4" t="s">
        <v>67</v>
      </c>
      <c r="B7" s="5" t="n">
        <v>10670348</v>
      </c>
      <c r="C7" s="5" t="n">
        <v>10670348</v>
      </c>
    </row>
    <row r="8" spans="1:3">
      <c r="A8" s="4" t="s">
        <v>68</v>
      </c>
      <c r="B8" s="5" t="n">
        <v>10670348</v>
      </c>
      <c r="C8" s="5" t="n">
        <v>10670348</v>
      </c>
    </row>
    <row r="9" spans="1:3">
      <c r="A9" s="4" t="s">
        <v>69</v>
      </c>
      <c r="B9" s="7" t="n">
        <v>154</v>
      </c>
      <c r="C9" s="7" t="n">
        <v>3</v>
      </c>
    </row>
    <row r="10" spans="1:3">
      <c r="A10" s="4" t="s">
        <v>70</v>
      </c>
    </row>
    <row r="11" spans="1:3">
      <c r="A11" s="4" t="s">
        <v>64</v>
      </c>
      <c r="B11" s="5" t="n">
        <v>17415</v>
      </c>
      <c r="C11" s="5" t="n">
        <v>17415</v>
      </c>
    </row>
    <row r="12" spans="1:3">
      <c r="A12" s="4" t="s">
        <v>69</v>
      </c>
      <c r="B12" s="7" t="n">
        <v>4</v>
      </c>
      <c r="C12"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36</v>
      </c>
      <c r="B1" s="2" t="s">
        <v>2</v>
      </c>
      <c r="C1" s="2" t="s">
        <v>25</v>
      </c>
      <c r="D1" s="2" t="s">
        <v>237</v>
      </c>
    </row>
    <row r="2" spans="1:4">
      <c r="A2" s="4" t="s">
        <v>41</v>
      </c>
      <c r="B2" s="7" t="n">
        <v>7560</v>
      </c>
      <c r="C2" s="7" t="n">
        <v>7560</v>
      </c>
    </row>
    <row r="3" spans="1:4">
      <c r="A3" s="4" t="s">
        <v>238</v>
      </c>
    </row>
    <row r="4" spans="1:4">
      <c r="A4" s="4" t="s">
        <v>41</v>
      </c>
      <c r="B4" s="7" t="n">
        <v>7600</v>
      </c>
      <c r="C4" s="7" t="n">
        <v>7600</v>
      </c>
    </row>
    <row r="5" spans="1:4">
      <c r="A5" s="4" t="s">
        <v>239</v>
      </c>
    </row>
    <row r="6" spans="1:4">
      <c r="A6" s="4" t="s">
        <v>240</v>
      </c>
      <c r="D6" s="4" t="s">
        <v>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2</v>
      </c>
    </row>
    <row r="3" spans="1:3">
      <c r="A3" s="4" t="s">
        <v>243</v>
      </c>
    </row>
    <row r="4" spans="1:3">
      <c r="A4" s="4" t="s">
        <v>244</v>
      </c>
      <c r="B4" s="7" t="n">
        <v>1188</v>
      </c>
      <c r="C4" s="7" t="n">
        <v>915</v>
      </c>
    </row>
    <row r="5" spans="1:3">
      <c r="A5" s="4" t="s">
        <v>245</v>
      </c>
    </row>
    <row r="6" spans="1:3">
      <c r="A6" s="4" t="s">
        <v>246</v>
      </c>
      <c r="B6" s="5" t="n">
        <v>9588</v>
      </c>
      <c r="C6" s="5" t="n">
        <v>6383</v>
      </c>
    </row>
    <row r="7" spans="1:3">
      <c r="A7" s="4" t="s">
        <v>247</v>
      </c>
    </row>
    <row r="8" spans="1:3">
      <c r="A8" s="4" t="s">
        <v>248</v>
      </c>
      <c r="B8" s="7" t="n">
        <v>589</v>
      </c>
      <c r="C8" s="7" t="n">
        <v>4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9</v>
      </c>
      <c r="B1" s="2" t="s">
        <v>2</v>
      </c>
      <c r="C1" s="2" t="s">
        <v>25</v>
      </c>
    </row>
    <row r="2" spans="1:3">
      <c r="A2" s="4" t="s">
        <v>250</v>
      </c>
    </row>
    <row r="3" spans="1:3">
      <c r="A3" s="4" t="s">
        <v>251</v>
      </c>
      <c r="B3" s="10" t="n">
        <v>174.3</v>
      </c>
      <c r="C3" s="10" t="n">
        <v>17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252</v>
      </c>
      <c r="B1" s="2" t="s">
        <v>1</v>
      </c>
    </row>
    <row r="2" spans="1:2">
      <c r="B2" s="2" t="s">
        <v>253</v>
      </c>
    </row>
    <row r="3" spans="1:2">
      <c r="A3" s="4" t="s">
        <v>254</v>
      </c>
      <c r="B3" s="11" t="n">
        <v>0.01</v>
      </c>
    </row>
    <row r="4" spans="1:2">
      <c r="A4" s="4" t="s">
        <v>255</v>
      </c>
    </row>
    <row r="5" spans="1:2">
      <c r="A5" s="4" t="s">
        <v>256</v>
      </c>
      <c r="B5" s="4" t="s">
        <v>257</v>
      </c>
    </row>
    <row r="6" spans="1:2">
      <c r="A6" s="4" t="s">
        <v>258</v>
      </c>
    </row>
    <row r="7" spans="1:2">
      <c r="A7" s="4" t="s">
        <v>259</v>
      </c>
      <c r="B7" s="10" t="n">
        <v>0.5</v>
      </c>
    </row>
    <row r="8" spans="1:2">
      <c r="A8" s="4" t="s">
        <v>260</v>
      </c>
    </row>
    <row r="9" spans="1:2">
      <c r="A9" s="4" t="s">
        <v>256</v>
      </c>
      <c r="B9"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2</v>
      </c>
      <c r="B1" s="2" t="s">
        <v>1</v>
      </c>
    </row>
    <row r="2" spans="1:3">
      <c r="B2" s="2" t="s">
        <v>263</v>
      </c>
    </row>
    <row r="3" spans="1:3">
      <c r="A3" s="4" t="s">
        <v>264</v>
      </c>
      <c r="B3" s="11" t="n">
        <v>0.01</v>
      </c>
    </row>
    <row r="4" spans="1:3">
      <c r="A4" s="4" t="s">
        <v>265</v>
      </c>
    </row>
    <row r="5" spans="1:3">
      <c r="A5" s="4" t="s">
        <v>266</v>
      </c>
      <c r="B5" s="5" t="n">
        <v>30000</v>
      </c>
    </row>
    <row r="6" spans="1:3">
      <c r="A6" s="4" t="s">
        <v>264</v>
      </c>
      <c r="B6" s="11" t="n">
        <v>2.89</v>
      </c>
    </row>
    <row r="7" spans="1:3">
      <c r="A7" s="4" t="s">
        <v>267</v>
      </c>
    </row>
    <row r="8" spans="1:3">
      <c r="A8" s="4" t="s">
        <v>266</v>
      </c>
      <c r="B8" s="5" t="n">
        <v>12725</v>
      </c>
    </row>
    <row r="9" spans="1:3">
      <c r="A9" s="4" t="s">
        <v>264</v>
      </c>
      <c r="B9" s="11" t="n">
        <v>3.52</v>
      </c>
    </row>
    <row r="10" spans="1:3">
      <c r="A10" s="4" t="s">
        <v>268</v>
      </c>
    </row>
    <row r="11" spans="1:3">
      <c r="A11" s="4" t="s">
        <v>266</v>
      </c>
      <c r="B11" s="5" t="n">
        <v>30000</v>
      </c>
    </row>
    <row r="12" spans="1:3">
      <c r="A12" s="4" t="s">
        <v>264</v>
      </c>
      <c r="B12" s="11" t="n">
        <v>2.89</v>
      </c>
    </row>
    <row r="13" spans="1:3">
      <c r="A13" s="4" t="s">
        <v>269</v>
      </c>
    </row>
    <row r="14" spans="1:3">
      <c r="A14" s="4" t="s">
        <v>266</v>
      </c>
      <c r="B14" s="5" t="n">
        <v>12865</v>
      </c>
    </row>
    <row r="15" spans="1:3">
      <c r="A15" s="4" t="s">
        <v>264</v>
      </c>
      <c r="B15" s="11" t="n">
        <v>3.52</v>
      </c>
    </row>
    <row r="16" spans="1:3">
      <c r="A16" s="4" t="s">
        <v>270</v>
      </c>
    </row>
    <row r="17" spans="1:3">
      <c r="A17" s="4" t="s">
        <v>266</v>
      </c>
      <c r="B17" s="5" t="n">
        <v>30000</v>
      </c>
    </row>
    <row r="18" spans="1:3">
      <c r="A18" s="4" t="s">
        <v>264</v>
      </c>
      <c r="B18" s="11" t="n">
        <v>2.89</v>
      </c>
    </row>
    <row r="19" spans="1:3">
      <c r="A19" s="4" t="s">
        <v>271</v>
      </c>
    </row>
    <row r="20" spans="1:3">
      <c r="A20" s="4" t="s">
        <v>266</v>
      </c>
      <c r="B20" s="5" t="n">
        <v>12865</v>
      </c>
    </row>
    <row r="21" spans="1:3">
      <c r="A21" s="4" t="s">
        <v>264</v>
      </c>
      <c r="B21" s="11" t="n">
        <v>3.52</v>
      </c>
    </row>
    <row r="22" spans="1:3">
      <c r="A22" s="4" t="s">
        <v>272</v>
      </c>
    </row>
    <row r="23" spans="1:3">
      <c r="A23" s="4" t="s">
        <v>266</v>
      </c>
      <c r="B23" s="5" t="n">
        <v>30000</v>
      </c>
    </row>
    <row r="24" spans="1:3">
      <c r="A24" s="4" t="s">
        <v>264</v>
      </c>
      <c r="B24" s="11" t="n">
        <v>2.89</v>
      </c>
    </row>
    <row r="25" spans="1:3">
      <c r="A25" s="4" t="s">
        <v>273</v>
      </c>
    </row>
    <row r="26" spans="1:3">
      <c r="A26" s="4" t="s">
        <v>266</v>
      </c>
      <c r="B26" s="5" t="n">
        <v>12586</v>
      </c>
    </row>
    <row r="27" spans="1:3">
      <c r="A27" s="4" t="s">
        <v>264</v>
      </c>
      <c r="B27" s="11" t="n">
        <v>3.52</v>
      </c>
    </row>
    <row r="28" spans="1:3">
      <c r="A28" s="4" t="s">
        <v>274</v>
      </c>
    </row>
    <row r="29" spans="1:3">
      <c r="A29" s="4" t="s">
        <v>266</v>
      </c>
      <c r="B29" s="5" t="n">
        <v>30000</v>
      </c>
    </row>
    <row r="30" spans="1:3">
      <c r="A30" s="4" t="s">
        <v>264</v>
      </c>
      <c r="B30" s="11" t="n">
        <v>2.89</v>
      </c>
    </row>
    <row r="31" spans="1:3">
      <c r="A31" s="4" t="s">
        <v>275</v>
      </c>
    </row>
    <row r="32" spans="1:3">
      <c r="A32" s="4" t="s">
        <v>266</v>
      </c>
      <c r="B32" s="5" t="n">
        <v>12725</v>
      </c>
    </row>
    <row r="33" spans="1:3">
      <c r="A33" s="4" t="s">
        <v>264</v>
      </c>
      <c r="B33" s="11" t="n">
        <v>3.52</v>
      </c>
    </row>
    <row r="34" spans="1:3">
      <c r="A34" s="4" t="s">
        <v>276</v>
      </c>
    </row>
    <row r="35" spans="1:3">
      <c r="A35" s="4" t="s">
        <v>266</v>
      </c>
      <c r="B35" s="5" t="n">
        <v>30000</v>
      </c>
    </row>
    <row r="36" spans="1:3">
      <c r="A36" s="4" t="s">
        <v>264</v>
      </c>
      <c r="B36" s="11" t="n">
        <v>2.89</v>
      </c>
    </row>
    <row r="37" spans="1:3">
      <c r="A37" s="4" t="s">
        <v>277</v>
      </c>
    </row>
    <row r="38" spans="1:3">
      <c r="A38" s="4" t="s">
        <v>266</v>
      </c>
      <c r="B38" s="5" t="n">
        <v>12865</v>
      </c>
    </row>
    <row r="39" spans="1:3">
      <c r="A39" s="4" t="s">
        <v>264</v>
      </c>
      <c r="B39" s="11" t="n">
        <v>3.52</v>
      </c>
    </row>
    <row r="40" spans="1:3">
      <c r="A40" s="4" t="s">
        <v>278</v>
      </c>
    </row>
    <row r="41" spans="1:3">
      <c r="A41" s="4" t="s">
        <v>266</v>
      </c>
      <c r="B41" s="5" t="n">
        <v>30000</v>
      </c>
    </row>
    <row r="42" spans="1:3">
      <c r="A42" s="4" t="s">
        <v>264</v>
      </c>
      <c r="B42" s="11" t="n">
        <v>2.89</v>
      </c>
    </row>
    <row r="43" spans="1:3">
      <c r="A43" s="4" t="s">
        <v>279</v>
      </c>
    </row>
    <row r="44" spans="1:3">
      <c r="A44" s="4" t="s">
        <v>266</v>
      </c>
      <c r="B44" s="5" t="n">
        <v>0</v>
      </c>
    </row>
    <row r="45" spans="1:3">
      <c r="A45" s="4" t="s">
        <v>264</v>
      </c>
      <c r="B45" s="5" t="n">
        <v>0</v>
      </c>
    </row>
    <row r="46" spans="1:3">
      <c r="A46" s="4" t="s">
        <v>280</v>
      </c>
    </row>
    <row r="47" spans="1:3">
      <c r="A47" s="4" t="s">
        <v>266</v>
      </c>
      <c r="B47" s="5" t="n">
        <v>0</v>
      </c>
    </row>
    <row r="48" spans="1:3">
      <c r="A48" s="4" t="s">
        <v>264</v>
      </c>
      <c r="B48" s="5" t="n">
        <v>0</v>
      </c>
    </row>
    <row r="49" spans="1:3">
      <c r="A49" s="4" t="s">
        <v>281</v>
      </c>
    </row>
    <row r="50" spans="1:3">
      <c r="A50" s="4" t="s">
        <v>266</v>
      </c>
      <c r="B50" s="5" t="n">
        <v>0</v>
      </c>
    </row>
    <row r="51" spans="1:3">
      <c r="A51" s="4" t="s">
        <v>264</v>
      </c>
      <c r="B51" s="5" t="n">
        <v>0</v>
      </c>
    </row>
    <row r="52" spans="1:3">
      <c r="A52" s="4" t="s">
        <v>282</v>
      </c>
    </row>
    <row r="53" spans="1:3">
      <c r="A53" s="4" t="s">
        <v>266</v>
      </c>
      <c r="B53" s="5" t="n">
        <v>0</v>
      </c>
    </row>
    <row r="54" spans="1:3">
      <c r="A54" s="4" t="s">
        <v>264</v>
      </c>
      <c r="B54" s="5" t="n">
        <v>0</v>
      </c>
    </row>
    <row r="55" spans="1:3">
      <c r="A55" s="4" t="s">
        <v>283</v>
      </c>
    </row>
    <row r="56" spans="1:3">
      <c r="A56" s="4" t="s">
        <v>266</v>
      </c>
      <c r="B56" s="5" t="n">
        <v>0</v>
      </c>
    </row>
    <row r="57" spans="1:3">
      <c r="A57" s="4" t="s">
        <v>264</v>
      </c>
      <c r="B57" s="5" t="n">
        <v>0</v>
      </c>
    </row>
    <row r="58" spans="1:3">
      <c r="A58" s="4" t="s">
        <v>284</v>
      </c>
    </row>
    <row r="59" spans="1:3">
      <c r="A59" s="4" t="s">
        <v>266</v>
      </c>
      <c r="B59" s="5" t="n">
        <v>60000</v>
      </c>
    </row>
    <row r="60" spans="1:3">
      <c r="A60" s="4" t="s">
        <v>264</v>
      </c>
      <c r="B60" s="11" t="n">
        <v>2.75</v>
      </c>
    </row>
    <row r="61" spans="1:3">
      <c r="A61" s="4" t="s">
        <v>285</v>
      </c>
    </row>
    <row r="62" spans="1:3">
      <c r="A62" s="4" t="s">
        <v>266</v>
      </c>
      <c r="B62" s="5" t="n">
        <v>12725</v>
      </c>
    </row>
    <row r="63" spans="1:3">
      <c r="A63" s="4" t="s">
        <v>264</v>
      </c>
      <c r="B63" s="11" t="n">
        <v>3.43</v>
      </c>
    </row>
    <row r="64" spans="1:3">
      <c r="A64" s="4" t="s">
        <v>286</v>
      </c>
    </row>
    <row r="65" spans="1:3">
      <c r="A65" s="4" t="s">
        <v>266</v>
      </c>
      <c r="B65" s="5" t="n">
        <v>60000</v>
      </c>
    </row>
    <row r="66" spans="1:3">
      <c r="A66" s="4" t="s">
        <v>264</v>
      </c>
      <c r="B66" s="11" t="n">
        <v>2.75</v>
      </c>
    </row>
    <row r="67" spans="1:3">
      <c r="A67" s="4" t="s">
        <v>287</v>
      </c>
    </row>
    <row r="68" spans="1:3">
      <c r="A68" s="4" t="s">
        <v>266</v>
      </c>
      <c r="B68" s="5" t="n">
        <v>12865</v>
      </c>
    </row>
    <row r="69" spans="1:3">
      <c r="A69" s="4" t="s">
        <v>264</v>
      </c>
      <c r="B69" s="11" t="n">
        <v>3.43</v>
      </c>
    </row>
    <row r="70" spans="1:3">
      <c r="A70" s="4" t="s">
        <v>288</v>
      </c>
    </row>
    <row r="71" spans="1:3">
      <c r="A71" s="4" t="s">
        <v>266</v>
      </c>
      <c r="B71" s="5" t="n">
        <v>60000</v>
      </c>
    </row>
    <row r="72" spans="1:3">
      <c r="A72" s="4" t="s">
        <v>264</v>
      </c>
      <c r="B72" s="11" t="n">
        <v>2.75</v>
      </c>
    </row>
    <row r="73" spans="1:3">
      <c r="A73" s="4" t="s">
        <v>289</v>
      </c>
    </row>
    <row r="74" spans="1:3">
      <c r="A74" s="4" t="s">
        <v>266</v>
      </c>
      <c r="B74" s="5" t="n">
        <v>12865</v>
      </c>
    </row>
    <row r="75" spans="1:3">
      <c r="A75" s="4" t="s">
        <v>264</v>
      </c>
      <c r="B75" s="11" t="n">
        <v>3.43</v>
      </c>
    </row>
    <row r="76" spans="1:3">
      <c r="A76" s="4" t="s">
        <v>290</v>
      </c>
    </row>
    <row r="77" spans="1:3">
      <c r="A77" s="4" t="s">
        <v>266</v>
      </c>
      <c r="B77" s="5" t="n">
        <v>60000</v>
      </c>
    </row>
    <row r="78" spans="1:3">
      <c r="A78" s="4" t="s">
        <v>264</v>
      </c>
      <c r="B78" s="11" t="n">
        <v>2.75</v>
      </c>
    </row>
    <row r="79" spans="1:3">
      <c r="A79" s="4" t="s">
        <v>291</v>
      </c>
    </row>
    <row r="80" spans="1:3">
      <c r="A80" s="4" t="s">
        <v>266</v>
      </c>
      <c r="B80" s="5" t="n">
        <v>12586</v>
      </c>
    </row>
    <row r="81" spans="1:3">
      <c r="A81" s="4" t="s">
        <v>264</v>
      </c>
      <c r="B81" s="11" t="n">
        <v>3.43</v>
      </c>
    </row>
    <row r="82" spans="1:3">
      <c r="A82" s="4" t="s">
        <v>292</v>
      </c>
    </row>
    <row r="83" spans="1:3">
      <c r="A83" s="4" t="s">
        <v>266</v>
      </c>
      <c r="B83" s="5" t="n">
        <v>60000</v>
      </c>
    </row>
    <row r="84" spans="1:3">
      <c r="A84" s="4" t="s">
        <v>264</v>
      </c>
      <c r="B84" s="11" t="n">
        <v>2.75</v>
      </c>
    </row>
    <row r="85" spans="1:3">
      <c r="A85" s="4" t="s">
        <v>293</v>
      </c>
    </row>
    <row r="86" spans="1:3">
      <c r="A86" s="4" t="s">
        <v>266</v>
      </c>
      <c r="B86" s="5" t="n">
        <v>12725</v>
      </c>
    </row>
    <row r="87" spans="1:3">
      <c r="A87" s="4" t="s">
        <v>264</v>
      </c>
      <c r="B87" s="11" t="n">
        <v>3.43</v>
      </c>
    </row>
    <row r="88" spans="1:3">
      <c r="A88" s="4" t="s">
        <v>294</v>
      </c>
    </row>
    <row r="89" spans="1:3">
      <c r="A89" s="4" t="s">
        <v>266</v>
      </c>
      <c r="B89" s="5" t="n">
        <v>60000</v>
      </c>
    </row>
    <row r="90" spans="1:3">
      <c r="A90" s="4" t="s">
        <v>264</v>
      </c>
      <c r="B90" s="11" t="n">
        <v>2.75</v>
      </c>
    </row>
    <row r="91" spans="1:3">
      <c r="A91" s="4" t="s">
        <v>295</v>
      </c>
    </row>
    <row r="92" spans="1:3">
      <c r="A92" s="4" t="s">
        <v>266</v>
      </c>
      <c r="B92" s="5" t="n">
        <v>12865</v>
      </c>
    </row>
    <row r="93" spans="1:3">
      <c r="A93" s="4" t="s">
        <v>264</v>
      </c>
      <c r="B93" s="11" t="n">
        <v>3.43</v>
      </c>
    </row>
    <row r="94" spans="1:3">
      <c r="A94" s="4" t="s">
        <v>296</v>
      </c>
    </row>
    <row r="95" spans="1:3">
      <c r="A95" s="4" t="s">
        <v>266</v>
      </c>
      <c r="B95" s="5" t="n">
        <v>60000</v>
      </c>
    </row>
    <row r="96" spans="1:3">
      <c r="A96" s="4" t="s">
        <v>264</v>
      </c>
      <c r="B96" s="11" t="n">
        <v>2.75</v>
      </c>
    </row>
    <row r="97" spans="1:3">
      <c r="A97" s="4" t="s">
        <v>297</v>
      </c>
    </row>
    <row r="98" spans="1:3">
      <c r="A98" s="4" t="s">
        <v>266</v>
      </c>
      <c r="B98" s="5" t="n">
        <v>0</v>
      </c>
    </row>
    <row r="99" spans="1:3">
      <c r="A99" s="4" t="s">
        <v>264</v>
      </c>
      <c r="B99" s="5" t="n">
        <v>0</v>
      </c>
    </row>
    <row r="100" spans="1:3">
      <c r="A100" s="4" t="s">
        <v>298</v>
      </c>
    </row>
    <row r="101" spans="1:3">
      <c r="A101" s="4" t="s">
        <v>266</v>
      </c>
      <c r="B101" s="5" t="n">
        <v>0</v>
      </c>
    </row>
    <row r="102" spans="1:3">
      <c r="A102" s="4" t="s">
        <v>264</v>
      </c>
      <c r="B102" s="5" t="n">
        <v>0</v>
      </c>
    </row>
    <row r="103" spans="1:3">
      <c r="A103" s="4" t="s">
        <v>299</v>
      </c>
    </row>
    <row r="104" spans="1:3">
      <c r="A104" s="4" t="s">
        <v>266</v>
      </c>
      <c r="B104" s="5" t="n">
        <v>0</v>
      </c>
    </row>
    <row r="105" spans="1:3">
      <c r="A105" s="4" t="s">
        <v>264</v>
      </c>
      <c r="B105" s="5" t="n">
        <v>0</v>
      </c>
    </row>
    <row r="106" spans="1:3">
      <c r="A106" s="4" t="s">
        <v>300</v>
      </c>
    </row>
    <row r="107" spans="1:3">
      <c r="A107" s="4" t="s">
        <v>266</v>
      </c>
      <c r="B107" s="5" t="n">
        <v>0</v>
      </c>
    </row>
    <row r="108" spans="1:3">
      <c r="A108" s="4" t="s">
        <v>264</v>
      </c>
      <c r="B108" s="5" t="n">
        <v>0</v>
      </c>
    </row>
    <row r="109" spans="1:3">
      <c r="A109" s="4" t="s">
        <v>301</v>
      </c>
    </row>
    <row r="110" spans="1:3">
      <c r="A110" s="4" t="s">
        <v>266</v>
      </c>
      <c r="B110" s="5" t="n">
        <v>0</v>
      </c>
    </row>
    <row r="111" spans="1:3">
      <c r="A111" s="4" t="s">
        <v>264</v>
      </c>
      <c r="B111" s="5" t="n">
        <v>0</v>
      </c>
    </row>
    <row r="112" spans="1:3">
      <c r="A112" s="4" t="s">
        <v>302</v>
      </c>
    </row>
    <row r="113" spans="1:3">
      <c r="A113" s="4" t="s">
        <v>266</v>
      </c>
      <c r="B113" s="5" t="n">
        <v>15000</v>
      </c>
    </row>
    <row r="114" spans="1:3">
      <c r="A114" s="4" t="s">
        <v>264</v>
      </c>
      <c r="B114" s="11" t="n">
        <v>2.58</v>
      </c>
    </row>
    <row r="115" spans="1:3">
      <c r="A115" s="4" t="s">
        <v>303</v>
      </c>
    </row>
    <row r="116" spans="1:3">
      <c r="A116" s="4" t="s">
        <v>266</v>
      </c>
      <c r="B116" s="5" t="n">
        <v>12725</v>
      </c>
    </row>
    <row r="117" spans="1:3">
      <c r="A117" s="4" t="s">
        <v>264</v>
      </c>
      <c r="B117" s="11" t="n">
        <v>3.37</v>
      </c>
    </row>
    <row r="118" spans="1:3">
      <c r="A118" s="4" t="s">
        <v>304</v>
      </c>
    </row>
    <row r="119" spans="1:3">
      <c r="A119" s="4" t="s">
        <v>266</v>
      </c>
      <c r="B119" s="5" t="n">
        <v>15000</v>
      </c>
    </row>
    <row r="120" spans="1:3">
      <c r="A120" s="4" t="s">
        <v>264</v>
      </c>
      <c r="B120" s="11" t="n">
        <v>2.58</v>
      </c>
    </row>
    <row r="121" spans="1:3">
      <c r="A121" s="4" t="s">
        <v>305</v>
      </c>
    </row>
    <row r="122" spans="1:3">
      <c r="A122" s="4" t="s">
        <v>266</v>
      </c>
      <c r="B122" s="5" t="n">
        <v>12865</v>
      </c>
    </row>
    <row r="123" spans="1:3">
      <c r="A123" s="4" t="s">
        <v>264</v>
      </c>
      <c r="B123" s="11" t="n">
        <v>3.37</v>
      </c>
    </row>
    <row r="124" spans="1:3">
      <c r="A124" s="4" t="s">
        <v>306</v>
      </c>
    </row>
    <row r="125" spans="1:3">
      <c r="A125" s="4" t="s">
        <v>266</v>
      </c>
      <c r="B125" s="5" t="n">
        <v>15000</v>
      </c>
    </row>
    <row r="126" spans="1:3">
      <c r="A126" s="4" t="s">
        <v>264</v>
      </c>
      <c r="B126" s="11" t="n">
        <v>2.58</v>
      </c>
    </row>
    <row r="127" spans="1:3">
      <c r="A127" s="4" t="s">
        <v>307</v>
      </c>
    </row>
    <row r="128" spans="1:3">
      <c r="A128" s="4" t="s">
        <v>266</v>
      </c>
      <c r="B128" s="5" t="n">
        <v>12865</v>
      </c>
    </row>
    <row r="129" spans="1:3">
      <c r="A129" s="4" t="s">
        <v>264</v>
      </c>
      <c r="B129" s="11" t="n">
        <v>3.37</v>
      </c>
    </row>
    <row r="130" spans="1:3">
      <c r="A130" s="4" t="s">
        <v>308</v>
      </c>
    </row>
    <row r="131" spans="1:3">
      <c r="A131" s="4" t="s">
        <v>266</v>
      </c>
      <c r="B131" s="5" t="n">
        <v>15000</v>
      </c>
    </row>
    <row r="132" spans="1:3">
      <c r="A132" s="4" t="s">
        <v>264</v>
      </c>
      <c r="B132" s="11" t="n">
        <v>2.58</v>
      </c>
    </row>
    <row r="133" spans="1:3">
      <c r="A133" s="4" t="s">
        <v>309</v>
      </c>
    </row>
    <row r="134" spans="1:3">
      <c r="A134" s="4" t="s">
        <v>266</v>
      </c>
      <c r="B134" s="5" t="n">
        <v>12586</v>
      </c>
    </row>
    <row r="135" spans="1:3">
      <c r="A135" s="4" t="s">
        <v>264</v>
      </c>
      <c r="B135" s="11" t="n">
        <v>3.37</v>
      </c>
    </row>
    <row r="136" spans="1:3">
      <c r="A136" s="4" t="s">
        <v>310</v>
      </c>
    </row>
    <row r="137" spans="1:3">
      <c r="A137" s="4" t="s">
        <v>266</v>
      </c>
      <c r="B137" s="5" t="n">
        <v>15000</v>
      </c>
    </row>
    <row r="138" spans="1:3">
      <c r="A138" s="4" t="s">
        <v>264</v>
      </c>
      <c r="B138" s="11" t="n">
        <v>2.58</v>
      </c>
    </row>
    <row r="139" spans="1:3">
      <c r="A139" s="4" t="s">
        <v>311</v>
      </c>
    </row>
    <row r="140" spans="1:3">
      <c r="A140" s="4" t="s">
        <v>266</v>
      </c>
      <c r="B140" s="5" t="n">
        <v>12725</v>
      </c>
    </row>
    <row r="141" spans="1:3">
      <c r="A141" s="4" t="s">
        <v>264</v>
      </c>
      <c r="B141" s="11" t="n">
        <v>3.37</v>
      </c>
    </row>
    <row r="142" spans="1:3">
      <c r="A142" s="4" t="s">
        <v>312</v>
      </c>
    </row>
    <row r="143" spans="1:3">
      <c r="A143" s="4" t="s">
        <v>266</v>
      </c>
      <c r="B143" s="5" t="n">
        <v>15000</v>
      </c>
    </row>
    <row r="144" spans="1:3">
      <c r="A144" s="4" t="s">
        <v>264</v>
      </c>
      <c r="B144" s="11" t="n">
        <v>2.58</v>
      </c>
    </row>
    <row r="145" spans="1:3">
      <c r="A145" s="4" t="s">
        <v>313</v>
      </c>
    </row>
    <row r="146" spans="1:3">
      <c r="A146" s="4" t="s">
        <v>266</v>
      </c>
      <c r="B146" s="5" t="n">
        <v>12865</v>
      </c>
    </row>
    <row r="147" spans="1:3">
      <c r="A147" s="4" t="s">
        <v>264</v>
      </c>
      <c r="B147" s="11" t="n">
        <v>3.37</v>
      </c>
    </row>
    <row r="148" spans="1:3">
      <c r="A148" s="4" t="s">
        <v>314</v>
      </c>
    </row>
    <row r="149" spans="1:3">
      <c r="A149" s="4" t="s">
        <v>266</v>
      </c>
      <c r="B149" s="5" t="n">
        <v>15000</v>
      </c>
    </row>
    <row r="150" spans="1:3">
      <c r="A150" s="4" t="s">
        <v>264</v>
      </c>
      <c r="B150" s="11" t="n">
        <v>2.58</v>
      </c>
    </row>
    <row r="151" spans="1:3">
      <c r="A151" s="4" t="s">
        <v>315</v>
      </c>
    </row>
    <row r="152" spans="1:3">
      <c r="A152" s="4" t="s">
        <v>266</v>
      </c>
      <c r="B152" s="5" t="n">
        <v>12865</v>
      </c>
    </row>
    <row r="153" spans="1:3">
      <c r="A153" s="4" t="s">
        <v>264</v>
      </c>
      <c r="B153" s="11" t="n">
        <v>3.37</v>
      </c>
    </row>
    <row r="154" spans="1:3">
      <c r="A154" s="4" t="s">
        <v>316</v>
      </c>
    </row>
    <row r="155" spans="1:3">
      <c r="A155" s="4" t="s">
        <v>266</v>
      </c>
      <c r="B155" s="5" t="n">
        <v>0</v>
      </c>
    </row>
    <row r="156" spans="1:3">
      <c r="A156" s="4" t="s">
        <v>264</v>
      </c>
      <c r="B156" s="5" t="n">
        <v>0</v>
      </c>
    </row>
    <row r="157" spans="1:3">
      <c r="A157" s="4" t="s">
        <v>317</v>
      </c>
    </row>
    <row r="158" spans="1:3">
      <c r="A158" s="4" t="s">
        <v>266</v>
      </c>
      <c r="B158" s="5" t="n">
        <v>0</v>
      </c>
    </row>
    <row r="159" spans="1:3">
      <c r="A159" s="4" t="s">
        <v>264</v>
      </c>
      <c r="B159" s="5" t="n">
        <v>0</v>
      </c>
    </row>
    <row r="160" spans="1:3">
      <c r="A160" s="4" t="s">
        <v>318</v>
      </c>
    </row>
    <row r="161" spans="1:3">
      <c r="A161" s="4" t="s">
        <v>266</v>
      </c>
      <c r="B161" s="5" t="n">
        <v>0</v>
      </c>
    </row>
    <row r="162" spans="1:3">
      <c r="A162" s="4" t="s">
        <v>264</v>
      </c>
      <c r="B162" s="5" t="n">
        <v>0</v>
      </c>
    </row>
    <row r="163" spans="1:3">
      <c r="A163" s="4" t="s">
        <v>319</v>
      </c>
    </row>
    <row r="164" spans="1:3">
      <c r="A164" s="4" t="s">
        <v>266</v>
      </c>
      <c r="B164" s="5" t="n">
        <v>0</v>
      </c>
    </row>
    <row r="165" spans="1:3">
      <c r="A165" s="4" t="s">
        <v>264</v>
      </c>
      <c r="B165" s="5" t="n">
        <v>0</v>
      </c>
    </row>
    <row r="166" spans="1:3">
      <c r="A166" s="4" t="s">
        <v>320</v>
      </c>
    </row>
    <row r="167" spans="1:3">
      <c r="A167" s="4" t="s">
        <v>266</v>
      </c>
      <c r="B167" s="5" t="n">
        <v>22011</v>
      </c>
    </row>
    <row r="168" spans="1:3">
      <c r="A168" s="4" t="s">
        <v>264</v>
      </c>
      <c r="B168" s="4" t="s">
        <v>54</v>
      </c>
      <c r="C168" s="4" t="s">
        <v>321</v>
      </c>
    </row>
    <row r="169" spans="1:3">
      <c r="A169" s="4" t="s">
        <v>322</v>
      </c>
    </row>
    <row r="170" spans="1:3">
      <c r="A170" s="4" t="s">
        <v>266</v>
      </c>
      <c r="B170" s="5" t="n">
        <v>13222</v>
      </c>
    </row>
    <row r="171" spans="1:3">
      <c r="A171" s="4" t="s">
        <v>264</v>
      </c>
      <c r="B171" s="4" t="s">
        <v>54</v>
      </c>
      <c r="C171" s="4" t="s">
        <v>321</v>
      </c>
    </row>
    <row r="172" spans="1:3">
      <c r="A172" s="4" t="s">
        <v>323</v>
      </c>
    </row>
    <row r="173" spans="1:3">
      <c r="A173" s="4" t="s">
        <v>266</v>
      </c>
      <c r="B173" s="5" t="n">
        <v>23844</v>
      </c>
    </row>
    <row r="174" spans="1:3">
      <c r="A174" s="4" t="s">
        <v>264</v>
      </c>
      <c r="B174" s="4" t="s">
        <v>54</v>
      </c>
      <c r="C174" s="4" t="s">
        <v>321</v>
      </c>
    </row>
    <row r="175" spans="1:3">
      <c r="A175" s="4" t="s">
        <v>324</v>
      </c>
    </row>
    <row r="176" spans="1:3">
      <c r="A176" s="4" t="s">
        <v>266</v>
      </c>
      <c r="B176" s="5" t="n">
        <v>25029</v>
      </c>
    </row>
    <row r="177" spans="1:3">
      <c r="A177" s="4" t="s">
        <v>264</v>
      </c>
      <c r="B177" s="4" t="s">
        <v>54</v>
      </c>
      <c r="C177" s="4" t="s">
        <v>321</v>
      </c>
    </row>
    <row r="178" spans="1:3">
      <c r="A178" s="4" t="s">
        <v>325</v>
      </c>
    </row>
    <row r="179" spans="1:3">
      <c r="A179" s="4" t="s">
        <v>266</v>
      </c>
      <c r="B179" s="5" t="n">
        <v>22011</v>
      </c>
    </row>
    <row r="180" spans="1:3">
      <c r="A180" s="4" t="s">
        <v>264</v>
      </c>
      <c r="B180" s="4" t="s">
        <v>54</v>
      </c>
      <c r="C180" s="4" t="s">
        <v>321</v>
      </c>
    </row>
    <row r="181" spans="1:3">
      <c r="A181" s="4" t="s">
        <v>326</v>
      </c>
    </row>
    <row r="182" spans="1:3">
      <c r="A182" s="4" t="s">
        <v>266</v>
      </c>
      <c r="B182" s="5" t="n">
        <v>13222</v>
      </c>
    </row>
    <row r="183" spans="1:3">
      <c r="A183" s="4" t="s">
        <v>264</v>
      </c>
      <c r="B183" s="4" t="s">
        <v>54</v>
      </c>
      <c r="C183" s="4" t="s">
        <v>321</v>
      </c>
    </row>
    <row r="184" spans="1:3">
      <c r="A184" s="4" t="s">
        <v>327</v>
      </c>
    </row>
    <row r="185" spans="1:3">
      <c r="A185" s="4" t="s">
        <v>266</v>
      </c>
      <c r="B185" s="5" t="n">
        <v>23844</v>
      </c>
    </row>
    <row r="186" spans="1:3">
      <c r="A186" s="4" t="s">
        <v>264</v>
      </c>
      <c r="B186" s="4" t="s">
        <v>54</v>
      </c>
      <c r="C186" s="4" t="s">
        <v>321</v>
      </c>
    </row>
    <row r="187" spans="1:3">
      <c r="A187" s="4" t="s">
        <v>328</v>
      </c>
    </row>
    <row r="188" spans="1:3">
      <c r="A188" s="4" t="s">
        <v>266</v>
      </c>
      <c r="B188" s="5" t="n">
        <v>130029</v>
      </c>
    </row>
    <row r="189" spans="1:3">
      <c r="A189" s="4" t="s">
        <v>264</v>
      </c>
      <c r="B189" s="4" t="s">
        <v>54</v>
      </c>
      <c r="C189" s="4" t="s">
        <v>321</v>
      </c>
    </row>
    <row r="190" spans="1:3">
      <c r="A190" s="4" t="s">
        <v>329</v>
      </c>
    </row>
    <row r="191" spans="1:3">
      <c r="A191" s="4" t="s">
        <v>266</v>
      </c>
      <c r="B191" s="5" t="n">
        <v>127011</v>
      </c>
    </row>
    <row r="192" spans="1:3">
      <c r="A192" s="4" t="s">
        <v>264</v>
      </c>
      <c r="B192" s="4" t="s">
        <v>54</v>
      </c>
      <c r="C192" s="4" t="s">
        <v>321</v>
      </c>
    </row>
    <row r="193" spans="1:3">
      <c r="A193" s="4" t="s">
        <v>330</v>
      </c>
    </row>
    <row r="194" spans="1:3">
      <c r="A194" s="4" t="s">
        <v>266</v>
      </c>
      <c r="B194" s="5" t="n">
        <v>118222</v>
      </c>
    </row>
    <row r="195" spans="1:3">
      <c r="A195" s="4" t="s">
        <v>264</v>
      </c>
      <c r="B195" s="4" t="s">
        <v>54</v>
      </c>
      <c r="C195" s="4" t="s">
        <v>321</v>
      </c>
    </row>
    <row r="196" spans="1:3">
      <c r="A196" s="4" t="s">
        <v>331</v>
      </c>
    </row>
    <row r="197" spans="1:3">
      <c r="A197" s="4" t="s">
        <v>266</v>
      </c>
      <c r="B197" s="5" t="n">
        <v>128844</v>
      </c>
    </row>
    <row r="198" spans="1:3">
      <c r="A198" s="4" t="s">
        <v>264</v>
      </c>
      <c r="B198" s="4" t="s">
        <v>54</v>
      </c>
      <c r="C198" s="4" t="s">
        <v>321</v>
      </c>
    </row>
    <row r="199" spans="1:3"/>
    <row r="200" spans="1:3">
      <c r="A200" s="4" t="s">
        <v>321</v>
      </c>
      <c r="B200" s="4" t="s">
        <v>332</v>
      </c>
    </row>
  </sheetData>
  <mergeCells count="5">
    <mergeCell ref="A1:A2"/>
    <mergeCell ref="B1:C1"/>
    <mergeCell ref="B2:C2"/>
    <mergeCell ref="A199:C199"/>
    <mergeCell ref="B200:C20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3</v>
      </c>
      <c r="B1" s="2" t="s">
        <v>2</v>
      </c>
      <c r="C1" s="2" t="s">
        <v>25</v>
      </c>
    </row>
    <row r="2" spans="1:3">
      <c r="A2" s="4" t="s">
        <v>334</v>
      </c>
      <c r="B2" s="7" t="n">
        <v>5912</v>
      </c>
      <c r="C2" s="7" t="n">
        <v>6032</v>
      </c>
    </row>
    <row r="3" spans="1:3">
      <c r="A3" s="4" t="s">
        <v>335</v>
      </c>
      <c r="B3" s="5" t="n">
        <v>5620</v>
      </c>
      <c r="C3" s="5" t="n">
        <v>5526</v>
      </c>
    </row>
    <row r="4" spans="1:3">
      <c r="A4" s="4" t="s">
        <v>336</v>
      </c>
      <c r="B4" s="5" t="n">
        <v>8551</v>
      </c>
      <c r="C4" s="5" t="n">
        <v>9134</v>
      </c>
    </row>
    <row r="5" spans="1:3">
      <c r="A5" s="4" t="s">
        <v>337</v>
      </c>
      <c r="B5" s="5" t="n">
        <v>-154</v>
      </c>
      <c r="C5" s="5" t="n">
        <v>-129</v>
      </c>
    </row>
    <row r="6" spans="1:3">
      <c r="A6" s="4" t="s">
        <v>338</v>
      </c>
      <c r="B6" s="7" t="n">
        <v>19929</v>
      </c>
      <c r="C6" s="7" t="n">
        <v>20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9</v>
      </c>
      <c r="B1" s="2" t="s">
        <v>1</v>
      </c>
    </row>
    <row r="2" spans="1:3">
      <c r="B2" s="2" t="s">
        <v>2</v>
      </c>
      <c r="C2" s="2" t="s">
        <v>72</v>
      </c>
    </row>
    <row r="3" spans="1:3">
      <c r="A3" s="4" t="s">
        <v>340</v>
      </c>
      <c r="B3" s="7" t="n">
        <v>0</v>
      </c>
      <c r="C3" s="7" t="n">
        <v>73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341</v>
      </c>
      <c r="B1" s="2" t="s">
        <v>1</v>
      </c>
    </row>
    <row r="2" spans="1:3">
      <c r="B2" s="2" t="s">
        <v>2</v>
      </c>
      <c r="C2" s="2" t="s">
        <v>25</v>
      </c>
    </row>
    <row r="3" spans="1:3">
      <c r="A3" s="4" t="s">
        <v>64</v>
      </c>
      <c r="B3" s="7" t="n">
        <v>371657</v>
      </c>
      <c r="C3" s="7" t="n">
        <v>370761</v>
      </c>
    </row>
    <row r="4" spans="1:3">
      <c r="A4" s="4" t="s">
        <v>342</v>
      </c>
    </row>
    <row r="5" spans="1:3">
      <c r="A5" s="4" t="s">
        <v>64</v>
      </c>
      <c r="B5" s="5" t="n">
        <v>4582</v>
      </c>
      <c r="C5" s="5" t="n">
        <v>4582</v>
      </c>
    </row>
    <row r="6" spans="1:3">
      <c r="A6" s="4" t="s">
        <v>343</v>
      </c>
    </row>
    <row r="7" spans="1:3">
      <c r="A7" s="4" t="s">
        <v>64</v>
      </c>
      <c r="B7" s="7" t="n">
        <v>62393</v>
      </c>
      <c r="C7" s="5" t="n">
        <v>62358</v>
      </c>
    </row>
    <row r="8" spans="1:3">
      <c r="A8" s="4" t="s">
        <v>344</v>
      </c>
    </row>
    <row r="9" spans="1:3">
      <c r="A9" s="4" t="s">
        <v>345</v>
      </c>
      <c r="B9" s="4" t="s">
        <v>346</v>
      </c>
    </row>
    <row r="10" spans="1:3">
      <c r="A10" s="4" t="s">
        <v>347</v>
      </c>
    </row>
    <row r="11" spans="1:3">
      <c r="A11" s="4" t="s">
        <v>345</v>
      </c>
      <c r="B11" s="4" t="s">
        <v>348</v>
      </c>
    </row>
    <row r="12" spans="1:3">
      <c r="A12" s="4" t="s">
        <v>349</v>
      </c>
    </row>
    <row r="13" spans="1:3">
      <c r="A13" s="4" t="s">
        <v>64</v>
      </c>
      <c r="B13" s="7" t="n">
        <v>288892</v>
      </c>
      <c r="C13" s="5" t="n">
        <v>286291</v>
      </c>
    </row>
    <row r="14" spans="1:3">
      <c r="A14" s="4" t="s">
        <v>350</v>
      </c>
    </row>
    <row r="15" spans="1:3">
      <c r="A15" s="4" t="s">
        <v>345</v>
      </c>
      <c r="B15" s="4" t="s">
        <v>351</v>
      </c>
    </row>
    <row r="16" spans="1:3">
      <c r="A16" s="4" t="s">
        <v>352</v>
      </c>
    </row>
    <row r="17" spans="1:3">
      <c r="A17" s="4" t="s">
        <v>345</v>
      </c>
      <c r="B17" s="4" t="s">
        <v>348</v>
      </c>
    </row>
    <row r="18" spans="1:3">
      <c r="A18" s="4" t="s">
        <v>353</v>
      </c>
    </row>
    <row r="19" spans="1:3">
      <c r="A19" s="4" t="s">
        <v>64</v>
      </c>
      <c r="B19" s="7" t="n">
        <v>1836</v>
      </c>
      <c r="C19" s="5" t="n">
        <v>1836</v>
      </c>
    </row>
    <row r="20" spans="1:3">
      <c r="A20" s="4" t="s">
        <v>354</v>
      </c>
    </row>
    <row r="21" spans="1:3">
      <c r="A21" s="4" t="s">
        <v>345</v>
      </c>
      <c r="B21" s="4" t="s">
        <v>355</v>
      </c>
    </row>
    <row r="22" spans="1:3">
      <c r="A22" s="4" t="s">
        <v>356</v>
      </c>
    </row>
    <row r="23" spans="1:3">
      <c r="A23" s="4" t="s">
        <v>345</v>
      </c>
      <c r="B23" s="4" t="s">
        <v>357</v>
      </c>
    </row>
    <row r="24" spans="1:3">
      <c r="A24" s="4" t="s">
        <v>358</v>
      </c>
    </row>
    <row r="25" spans="1:3">
      <c r="A25" s="4" t="s">
        <v>64</v>
      </c>
      <c r="B25" s="7" t="n">
        <v>13049</v>
      </c>
      <c r="C25" s="5" t="n">
        <v>12680</v>
      </c>
    </row>
    <row r="26" spans="1:3">
      <c r="A26" s="4" t="s">
        <v>359</v>
      </c>
    </row>
    <row r="27" spans="1:3">
      <c r="A27" s="4" t="s">
        <v>64</v>
      </c>
      <c r="B27" s="7" t="n">
        <v>905</v>
      </c>
      <c r="C27" s="7" t="n">
        <v>30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60</v>
      </c>
      <c r="B1" s="2" t="s">
        <v>361</v>
      </c>
      <c r="C1" s="2" t="s">
        <v>1</v>
      </c>
    </row>
    <row r="2" spans="1:8">
      <c r="B2" s="2" t="s">
        <v>362</v>
      </c>
      <c r="C2" s="2" t="s">
        <v>2</v>
      </c>
      <c r="D2" s="2" t="s">
        <v>363</v>
      </c>
      <c r="E2" s="2" t="s">
        <v>364</v>
      </c>
      <c r="F2" s="2" t="s">
        <v>25</v>
      </c>
      <c r="G2" s="2" t="s">
        <v>365</v>
      </c>
      <c r="H2" s="2" t="s">
        <v>366</v>
      </c>
    </row>
    <row r="3" spans="1:8">
      <c r="A3" s="4" t="s">
        <v>367</v>
      </c>
      <c r="C3" s="7" t="n">
        <v>172190</v>
      </c>
      <c r="F3" s="7" t="n">
        <v>168936</v>
      </c>
      <c r="G3" s="7" t="n">
        <v>47300</v>
      </c>
    </row>
    <row r="4" spans="1:8">
      <c r="A4" s="4" t="s">
        <v>368</v>
      </c>
      <c r="C4" s="4" t="s">
        <v>369</v>
      </c>
    </row>
    <row r="5" spans="1:8">
      <c r="A5" s="4" t="s">
        <v>370</v>
      </c>
      <c r="D5" s="4" t="s">
        <v>371</v>
      </c>
    </row>
    <row r="6" spans="1:8">
      <c r="A6" s="4" t="s">
        <v>372</v>
      </c>
      <c r="C6" s="7" t="n">
        <v>100</v>
      </c>
    </row>
    <row r="7" spans="1:8">
      <c r="A7" s="4" t="s">
        <v>373</v>
      </c>
    </row>
    <row r="8" spans="1:8">
      <c r="A8" s="4" t="s">
        <v>374</v>
      </c>
      <c r="G8" s="5" t="n">
        <v>40000</v>
      </c>
    </row>
    <row r="9" spans="1:8">
      <c r="A9" s="4" t="s">
        <v>375</v>
      </c>
    </row>
    <row r="10" spans="1:8">
      <c r="A10" s="4" t="s">
        <v>374</v>
      </c>
      <c r="G10" s="5" t="n">
        <v>115000</v>
      </c>
    </row>
    <row r="11" spans="1:8">
      <c r="A11" s="4" t="s">
        <v>376</v>
      </c>
    </row>
    <row r="12" spans="1:8">
      <c r="A12" s="4" t="s">
        <v>377</v>
      </c>
      <c r="C12" s="5" t="n">
        <v>25000</v>
      </c>
    </row>
    <row r="13" spans="1:8">
      <c r="A13" s="4" t="s">
        <v>378</v>
      </c>
      <c r="C13" s="5" t="n">
        <v>23200</v>
      </c>
    </row>
    <row r="14" spans="1:8">
      <c r="A14" s="4" t="s">
        <v>379</v>
      </c>
    </row>
    <row r="15" spans="1:8">
      <c r="A15" s="4" t="s">
        <v>377</v>
      </c>
      <c r="E15" s="7" t="n">
        <v>46000</v>
      </c>
    </row>
    <row r="16" spans="1:8">
      <c r="A16" s="4" t="s">
        <v>234</v>
      </c>
      <c r="E16" s="5" t="n">
        <v>21000</v>
      </c>
    </row>
    <row r="17" spans="1:8">
      <c r="A17" s="4" t="s">
        <v>235</v>
      </c>
      <c r="E17" s="7" t="n">
        <v>12900</v>
      </c>
    </row>
    <row r="18" spans="1:8">
      <c r="A18" s="4" t="s">
        <v>380</v>
      </c>
    </row>
    <row r="19" spans="1:8">
      <c r="A19" s="4" t="s">
        <v>378</v>
      </c>
      <c r="C19" s="5" t="n">
        <v>12100</v>
      </c>
    </row>
    <row r="20" spans="1:8">
      <c r="A20" s="4" t="s">
        <v>381</v>
      </c>
    </row>
    <row r="21" spans="1:8">
      <c r="A21" s="4" t="s">
        <v>378</v>
      </c>
      <c r="C21" s="7" t="n">
        <v>11000</v>
      </c>
    </row>
    <row r="22" spans="1:8">
      <c r="A22" s="4" t="s">
        <v>382</v>
      </c>
    </row>
    <row r="23" spans="1:8">
      <c r="A23" s="4" t="s">
        <v>377</v>
      </c>
      <c r="G23" s="5" t="n">
        <v>20000</v>
      </c>
    </row>
    <row r="24" spans="1:8">
      <c r="A24" s="4" t="s">
        <v>383</v>
      </c>
    </row>
    <row r="25" spans="1:8">
      <c r="A25" s="4" t="s">
        <v>384</v>
      </c>
      <c r="C25" s="4" t="s">
        <v>357</v>
      </c>
    </row>
    <row r="26" spans="1:8">
      <c r="A26" s="4" t="s">
        <v>385</v>
      </c>
      <c r="C26" s="7" t="n">
        <v>47300</v>
      </c>
    </row>
    <row r="27" spans="1:8">
      <c r="A27" s="4" t="s">
        <v>367</v>
      </c>
      <c r="C27" s="5" t="n">
        <v>37600</v>
      </c>
      <c r="F27" s="5" t="n">
        <v>38600</v>
      </c>
    </row>
    <row r="28" spans="1:8">
      <c r="A28" s="4" t="s">
        <v>386</v>
      </c>
    </row>
    <row r="29" spans="1:8">
      <c r="A29" s="4" t="s">
        <v>387</v>
      </c>
      <c r="C29" s="5" t="n">
        <v>1000</v>
      </c>
    </row>
    <row r="30" spans="1:8">
      <c r="A30" s="4" t="s">
        <v>388</v>
      </c>
    </row>
    <row r="31" spans="1:8">
      <c r="A31" s="4" t="s">
        <v>387</v>
      </c>
      <c r="C31" s="5" t="n">
        <v>700</v>
      </c>
    </row>
    <row r="32" spans="1:8">
      <c r="A32" s="4" t="s">
        <v>389</v>
      </c>
    </row>
    <row r="33" spans="1:8">
      <c r="A33" s="4" t="s">
        <v>387</v>
      </c>
      <c r="C33" s="7" t="n">
        <v>300</v>
      </c>
    </row>
    <row r="34" spans="1:8">
      <c r="A34" s="4" t="s">
        <v>390</v>
      </c>
    </row>
    <row r="35" spans="1:8">
      <c r="A35" s="4" t="s">
        <v>374</v>
      </c>
      <c r="H35" s="7" t="n">
        <v>40000</v>
      </c>
    </row>
    <row r="36" spans="1:8">
      <c r="A36" s="4" t="s">
        <v>391</v>
      </c>
      <c r="C36" s="4" t="s">
        <v>392</v>
      </c>
    </row>
    <row r="37" spans="1:8">
      <c r="A37" s="4" t="s">
        <v>367</v>
      </c>
      <c r="C37" s="7" t="n">
        <v>103725</v>
      </c>
      <c r="F37" s="5" t="n">
        <v>105305</v>
      </c>
    </row>
    <row r="38" spans="1:8">
      <c r="A38" s="4" t="s">
        <v>393</v>
      </c>
      <c r="B38" s="7" t="n">
        <v>108500</v>
      </c>
    </row>
    <row r="39" spans="1:8">
      <c r="A39" s="4" t="s">
        <v>394</v>
      </c>
    </row>
    <row r="40" spans="1:8">
      <c r="A40" s="4" t="s">
        <v>387</v>
      </c>
      <c r="C40" s="5" t="n">
        <v>500</v>
      </c>
    </row>
    <row r="41" spans="1:8">
      <c r="A41" s="4" t="s">
        <v>395</v>
      </c>
    </row>
    <row r="42" spans="1:8">
      <c r="A42" s="4" t="s">
        <v>385</v>
      </c>
      <c r="C42" s="5" t="n">
        <v>108500</v>
      </c>
    </row>
    <row r="43" spans="1:8">
      <c r="A43" s="4" t="s">
        <v>396</v>
      </c>
    </row>
    <row r="44" spans="1:8">
      <c r="A44" s="4" t="s">
        <v>387</v>
      </c>
      <c r="C44" s="5" t="n">
        <v>1600</v>
      </c>
    </row>
    <row r="45" spans="1:8">
      <c r="A45" s="4" t="s">
        <v>397</v>
      </c>
    </row>
    <row r="46" spans="1:8">
      <c r="A46" s="4" t="s">
        <v>367</v>
      </c>
      <c r="G46" s="7" t="n">
        <v>27300</v>
      </c>
    </row>
    <row r="47" spans="1:8">
      <c r="A47" s="4" t="s">
        <v>398</v>
      </c>
    </row>
    <row r="48" spans="1:8">
      <c r="A48" s="4" t="s">
        <v>385</v>
      </c>
      <c r="C48" s="5" t="n">
        <v>11100</v>
      </c>
    </row>
    <row r="49" spans="1:8">
      <c r="A49" s="4" t="s">
        <v>367</v>
      </c>
      <c r="C49" s="7" t="n">
        <v>9875</v>
      </c>
      <c r="F49" s="7" t="n">
        <v>10019</v>
      </c>
    </row>
    <row r="50" spans="1:8">
      <c r="A50" s="4" t="s">
        <v>399</v>
      </c>
      <c r="C50" s="4" t="s">
        <v>400</v>
      </c>
    </row>
    <row r="51" spans="1:8">
      <c r="A51" s="4" t="s">
        <v>401</v>
      </c>
      <c r="C51" s="7" t="n">
        <v>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4" t="s">
        <v>403</v>
      </c>
    </row>
    <row r="4" spans="1:2">
      <c r="A4" s="4" t="s">
        <v>404</v>
      </c>
      <c r="B4" s="4" t="s">
        <v>405</v>
      </c>
    </row>
    <row r="5" spans="1:2">
      <c r="A5" s="4" t="s">
        <v>406</v>
      </c>
    </row>
    <row r="6" spans="1:2">
      <c r="A6" s="4" t="s">
        <v>404</v>
      </c>
      <c r="B6" s="4" t="s">
        <v>407</v>
      </c>
    </row>
    <row r="7" spans="1:2">
      <c r="A7" s="4" t="s">
        <v>408</v>
      </c>
    </row>
    <row r="8" spans="1:2">
      <c r="A8" s="4" t="s">
        <v>404</v>
      </c>
      <c r="B8" s="4" t="s">
        <v>409</v>
      </c>
    </row>
    <row r="9" spans="1:2">
      <c r="A9" s="4" t="s">
        <v>410</v>
      </c>
    </row>
    <row r="10" spans="1:2">
      <c r="A10" s="4" t="s">
        <v>404</v>
      </c>
      <c r="B10" s="4" t="s">
        <v>411</v>
      </c>
    </row>
    <row r="11" spans="1:2">
      <c r="A11" s="4" t="s">
        <v>412</v>
      </c>
    </row>
    <row r="12" spans="1:2">
      <c r="A12" s="4" t="s">
        <v>404</v>
      </c>
      <c r="B12" s="4" t="s">
        <v>413</v>
      </c>
    </row>
    <row r="13" spans="1:2">
      <c r="A13" s="4" t="s">
        <v>414</v>
      </c>
    </row>
    <row r="14" spans="1:2">
      <c r="A14" s="4" t="s">
        <v>404</v>
      </c>
      <c r="B14" s="4" t="s">
        <v>415</v>
      </c>
    </row>
    <row r="15" spans="1:2">
      <c r="A15" s="4" t="s">
        <v>416</v>
      </c>
    </row>
    <row r="16" spans="1:2">
      <c r="A16" s="4" t="s">
        <v>404</v>
      </c>
      <c r="B16" s="4" t="s">
        <v>417</v>
      </c>
    </row>
    <row r="17" spans="1:2">
      <c r="A17" s="4" t="s">
        <v>418</v>
      </c>
    </row>
    <row r="18" spans="1:2">
      <c r="A18" s="4" t="s">
        <v>404</v>
      </c>
      <c r="B18" s="4" t="s">
        <v>419</v>
      </c>
    </row>
    <row r="19" spans="1:2">
      <c r="A19" s="4" t="s">
        <v>420</v>
      </c>
    </row>
    <row r="20" spans="1:2">
      <c r="A20" s="4" t="s">
        <v>404</v>
      </c>
      <c r="B20" s="4" t="s">
        <v>421</v>
      </c>
    </row>
    <row r="21" spans="1:2">
      <c r="A21" s="4" t="s">
        <v>422</v>
      </c>
    </row>
    <row r="22" spans="1:2">
      <c r="A22" s="4" t="s">
        <v>423</v>
      </c>
      <c r="B22" s="4" t="s">
        <v>424</v>
      </c>
    </row>
    <row r="23" spans="1:2">
      <c r="A23" s="4" t="s">
        <v>425</v>
      </c>
    </row>
    <row r="24" spans="1:2">
      <c r="A24" s="4" t="s">
        <v>423</v>
      </c>
      <c r="B24" s="4" t="s">
        <v>392</v>
      </c>
    </row>
    <row r="25" spans="1:2">
      <c r="A25" s="4" t="s">
        <v>426</v>
      </c>
    </row>
    <row r="26" spans="1:2">
      <c r="A26" s="4" t="s">
        <v>423</v>
      </c>
      <c r="B26" s="4" t="s">
        <v>427</v>
      </c>
    </row>
    <row r="27" spans="1:2">
      <c r="A27" s="4" t="s">
        <v>428</v>
      </c>
    </row>
    <row r="28" spans="1:2">
      <c r="A28" s="4" t="s">
        <v>423</v>
      </c>
      <c r="B28" s="4" t="s">
        <v>429</v>
      </c>
    </row>
    <row r="29" spans="1:2">
      <c r="A29" s="4" t="s">
        <v>430</v>
      </c>
    </row>
    <row r="30" spans="1:2">
      <c r="A30" s="4" t="s">
        <v>423</v>
      </c>
      <c r="B30" s="4" t="s">
        <v>431</v>
      </c>
    </row>
    <row r="31" spans="1:2">
      <c r="A31" s="4" t="s">
        <v>432</v>
      </c>
    </row>
    <row r="32" spans="1:2">
      <c r="A32" s="4" t="s">
        <v>423</v>
      </c>
      <c r="B32" s="4" t="s">
        <v>433</v>
      </c>
    </row>
    <row r="33" spans="1:2">
      <c r="A33" s="4" t="s">
        <v>434</v>
      </c>
    </row>
    <row r="34" spans="1:2">
      <c r="A34" s="4" t="s">
        <v>423</v>
      </c>
      <c r="B34" s="4" t="s">
        <v>435</v>
      </c>
    </row>
    <row r="35" spans="1:2">
      <c r="A35" s="4" t="s">
        <v>436</v>
      </c>
    </row>
    <row r="36" spans="1:2">
      <c r="A36" s="4" t="s">
        <v>423</v>
      </c>
      <c r="B36" s="4" t="s">
        <v>437</v>
      </c>
    </row>
    <row r="37" spans="1:2">
      <c r="A37" s="4" t="s">
        <v>438</v>
      </c>
    </row>
    <row r="38" spans="1:2">
      <c r="A38" s="4" t="s">
        <v>423</v>
      </c>
      <c r="B38" s="4" t="s">
        <v>439</v>
      </c>
    </row>
    <row r="39" spans="1:2">
      <c r="A39" s="4" t="s">
        <v>440</v>
      </c>
    </row>
    <row r="40" spans="1:2">
      <c r="A40" s="4" t="s">
        <v>423</v>
      </c>
      <c r="B40" s="4" t="s">
        <v>441</v>
      </c>
    </row>
    <row r="41" spans="1:2">
      <c r="A41" s="4" t="s">
        <v>442</v>
      </c>
    </row>
    <row r="42" spans="1:2">
      <c r="A42" s="4" t="s">
        <v>423</v>
      </c>
      <c r="B42" s="4" t="s">
        <v>441</v>
      </c>
    </row>
    <row r="43" spans="1:2">
      <c r="A43" s="4" t="s">
        <v>443</v>
      </c>
    </row>
    <row r="44" spans="1:2">
      <c r="A44" s="4" t="s">
        <v>423</v>
      </c>
      <c r="B44" s="4" t="s">
        <v>441</v>
      </c>
    </row>
    <row r="45" spans="1:2">
      <c r="A45" s="4" t="s">
        <v>444</v>
      </c>
    </row>
    <row r="46" spans="1:2">
      <c r="A46" s="4" t="s">
        <v>423</v>
      </c>
      <c r="B46" s="4" t="s">
        <v>441</v>
      </c>
    </row>
    <row r="47" spans="1:2">
      <c r="A47" s="4" t="s">
        <v>445</v>
      </c>
    </row>
    <row r="48" spans="1:2">
      <c r="A48" s="4" t="s">
        <v>423</v>
      </c>
      <c r="B48" s="4" t="s">
        <v>409</v>
      </c>
    </row>
    <row r="49" spans="1:2">
      <c r="A49" s="4" t="s">
        <v>446</v>
      </c>
    </row>
    <row r="50" spans="1:2">
      <c r="A50" s="4" t="s">
        <v>423</v>
      </c>
      <c r="B50" s="4" t="s">
        <v>447</v>
      </c>
    </row>
    <row r="51" spans="1:2">
      <c r="A51" s="4" t="s">
        <v>448</v>
      </c>
    </row>
    <row r="52" spans="1:2">
      <c r="A52" s="4" t="s">
        <v>423</v>
      </c>
      <c r="B52" s="4" t="s">
        <v>424</v>
      </c>
    </row>
    <row r="53" spans="1:2">
      <c r="A53" s="4" t="s">
        <v>449</v>
      </c>
    </row>
    <row r="54" spans="1:2">
      <c r="A54" s="4" t="s">
        <v>423</v>
      </c>
      <c r="B54" s="4" t="s">
        <v>427</v>
      </c>
    </row>
    <row r="55" spans="1:2">
      <c r="A55" s="4" t="s">
        <v>450</v>
      </c>
    </row>
    <row r="56" spans="1:2">
      <c r="A56" s="4" t="s">
        <v>423</v>
      </c>
      <c r="B56"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72</v>
      </c>
    </row>
    <row r="3" spans="1:3">
      <c r="A3" s="4" t="s">
        <v>73</v>
      </c>
      <c r="B3" s="7" t="n">
        <v>48248</v>
      </c>
      <c r="C3" s="7" t="n">
        <v>35354</v>
      </c>
    </row>
    <row r="4" spans="1:3">
      <c r="A4" s="4" t="s">
        <v>74</v>
      </c>
      <c r="B4" s="5" t="n">
        <v>45375</v>
      </c>
      <c r="C4" s="5" t="n">
        <v>33385</v>
      </c>
    </row>
    <row r="5" spans="1:3">
      <c r="A5" s="4" t="s">
        <v>75</v>
      </c>
      <c r="B5" s="5" t="n">
        <v>2873</v>
      </c>
      <c r="C5" s="5" t="n">
        <v>1969</v>
      </c>
    </row>
    <row r="6" spans="1:3">
      <c r="A6" s="4" t="s">
        <v>76</v>
      </c>
      <c r="B6" s="5" t="n">
        <v>3633</v>
      </c>
      <c r="C6" s="5" t="n">
        <v>2619</v>
      </c>
    </row>
    <row r="7" spans="1:3">
      <c r="A7" s="4" t="s">
        <v>77</v>
      </c>
      <c r="B7" s="5" t="n">
        <v>233</v>
      </c>
      <c r="C7" s="5" t="n">
        <v>233</v>
      </c>
    </row>
    <row r="8" spans="1:3">
      <c r="A8" s="4" t="s">
        <v>78</v>
      </c>
      <c r="B8" s="5" t="n">
        <v>-993</v>
      </c>
      <c r="C8" s="5" t="n">
        <v>-883</v>
      </c>
    </row>
    <row r="9" spans="1:3">
      <c r="A9" s="4" t="s">
        <v>79</v>
      </c>
      <c r="B9" s="5" t="n">
        <v>3389</v>
      </c>
      <c r="C9" s="5" t="n">
        <v>517</v>
      </c>
    </row>
    <row r="10" spans="1:3">
      <c r="A10" s="4" t="s">
        <v>80</v>
      </c>
      <c r="B10" s="5" t="n">
        <v>-155</v>
      </c>
      <c r="C10" s="5" t="n">
        <v>-167</v>
      </c>
    </row>
    <row r="11" spans="1:3">
      <c r="A11" s="4" t="s">
        <v>81</v>
      </c>
      <c r="B11" s="5" t="n">
        <v>-4227</v>
      </c>
      <c r="C11" s="5" t="n">
        <v>-1233</v>
      </c>
    </row>
    <row r="12" spans="1:3">
      <c r="A12" s="3" t="s">
        <v>82</v>
      </c>
    </row>
    <row r="13" spans="1:3">
      <c r="A13" s="4" t="s">
        <v>83</v>
      </c>
      <c r="B13" s="5" t="n">
        <v>-2406</v>
      </c>
      <c r="C13" s="5" t="n">
        <v>-5371</v>
      </c>
    </row>
    <row r="14" spans="1:3">
      <c r="A14" s="4" t="s">
        <v>84</v>
      </c>
      <c r="B14" s="5" t="n">
        <v>473</v>
      </c>
      <c r="C14" s="5" t="n">
        <v>4998</v>
      </c>
    </row>
    <row r="15" spans="1:3">
      <c r="A15" s="4" t="s">
        <v>85</v>
      </c>
      <c r="B15" s="5" t="n">
        <v>-1933</v>
      </c>
      <c r="C15" s="5" t="n">
        <v>-373</v>
      </c>
    </row>
    <row r="16" spans="1:3">
      <c r="A16" s="4" t="s">
        <v>86</v>
      </c>
      <c r="B16" s="7" t="n">
        <v>-2294</v>
      </c>
      <c r="C16" s="7" t="n">
        <v>-860</v>
      </c>
    </row>
    <row r="17" spans="1:3">
      <c r="A17" s="3" t="s">
        <v>87</v>
      </c>
    </row>
    <row r="18" spans="1:3">
      <c r="A18" s="4" t="s">
        <v>88</v>
      </c>
      <c r="B18" s="9" t="n">
        <v>-0.21</v>
      </c>
      <c r="C18" s="9" t="n">
        <v>-0.08</v>
      </c>
    </row>
    <row r="19" spans="1:3">
      <c r="A19" s="4" t="s">
        <v>89</v>
      </c>
      <c r="B19" s="9" t="n">
        <v>-0.21</v>
      </c>
      <c r="C19" s="9" t="n">
        <v>-0.08</v>
      </c>
    </row>
    <row r="20" spans="1:3">
      <c r="A20" s="3" t="s">
        <v>90</v>
      </c>
    </row>
    <row r="21" spans="1:3">
      <c r="A21" s="4" t="s">
        <v>88</v>
      </c>
      <c r="B21" s="5" t="n">
        <v>10670348</v>
      </c>
      <c r="C21" s="5" t="n">
        <v>10301308</v>
      </c>
    </row>
    <row r="22" spans="1:3">
      <c r="A22" s="4" t="s">
        <v>89</v>
      </c>
      <c r="B22" s="5" t="n">
        <v>10670348</v>
      </c>
      <c r="C22" s="5" t="n">
        <v>10301308</v>
      </c>
    </row>
    <row r="23" spans="1:3">
      <c r="A23" s="4" t="s">
        <v>91</v>
      </c>
      <c r="B23" s="7" t="n">
        <v>0</v>
      </c>
      <c r="C23" s="9"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5</v>
      </c>
      <c r="D1" s="2" t="s">
        <v>365</v>
      </c>
    </row>
    <row r="2" spans="1:4">
      <c r="A2" s="4" t="s">
        <v>453</v>
      </c>
      <c r="B2" s="7" t="n">
        <v>32</v>
      </c>
      <c r="C2" s="7" t="n">
        <v>33</v>
      </c>
    </row>
    <row r="3" spans="1:4">
      <c r="A3" s="4" t="s">
        <v>454</v>
      </c>
      <c r="B3" s="5" t="n">
        <v>-2061</v>
      </c>
      <c r="C3" s="5" t="n">
        <v>-1865</v>
      </c>
    </row>
    <row r="4" spans="1:4">
      <c r="A4" s="4" t="s">
        <v>367</v>
      </c>
      <c r="B4" s="5" t="n">
        <v>172190</v>
      </c>
      <c r="C4" s="5" t="n">
        <v>168936</v>
      </c>
      <c r="D4" s="7" t="n">
        <v>47300</v>
      </c>
    </row>
    <row r="5" spans="1:4">
      <c r="A5" s="4" t="s">
        <v>455</v>
      </c>
      <c r="B5" s="5" t="n">
        <v>172158</v>
      </c>
      <c r="C5" s="5" t="n">
        <v>168903</v>
      </c>
    </row>
    <row r="6" spans="1:4">
      <c r="A6" s="4" t="s">
        <v>456</v>
      </c>
      <c r="B6" s="5" t="n">
        <v>32</v>
      </c>
      <c r="C6" s="5" t="n">
        <v>33</v>
      </c>
    </row>
    <row r="7" spans="1:4">
      <c r="A7" s="4" t="s">
        <v>457</v>
      </c>
    </row>
    <row r="8" spans="1:4">
      <c r="A8" s="4" t="s">
        <v>454</v>
      </c>
      <c r="B8" s="5" t="n">
        <v>-765</v>
      </c>
      <c r="C8" s="5" t="n">
        <v>-615</v>
      </c>
    </row>
    <row r="9" spans="1:4">
      <c r="A9" s="4" t="s">
        <v>367</v>
      </c>
      <c r="B9" s="5" t="n">
        <v>103725</v>
      </c>
      <c r="C9" s="5" t="n">
        <v>105305</v>
      </c>
    </row>
    <row r="10" spans="1:4">
      <c r="A10" s="4" t="s">
        <v>383</v>
      </c>
    </row>
    <row r="11" spans="1:4">
      <c r="A11" s="4" t="s">
        <v>454</v>
      </c>
      <c r="B11" s="5" t="n">
        <v>-325</v>
      </c>
      <c r="C11" s="5" t="n">
        <v>-274</v>
      </c>
    </row>
    <row r="12" spans="1:4">
      <c r="A12" s="4" t="s">
        <v>367</v>
      </c>
      <c r="B12" s="5" t="n">
        <v>37600</v>
      </c>
      <c r="C12" s="5" t="n">
        <v>38600</v>
      </c>
    </row>
    <row r="13" spans="1:4">
      <c r="A13" s="4" t="s">
        <v>398</v>
      </c>
    </row>
    <row r="14" spans="1:4">
      <c r="A14" s="4" t="s">
        <v>454</v>
      </c>
      <c r="B14" s="5" t="n">
        <v>-544</v>
      </c>
      <c r="C14" s="5" t="n">
        <v>-544</v>
      </c>
    </row>
    <row r="15" spans="1:4">
      <c r="A15" s="4" t="s">
        <v>367</v>
      </c>
      <c r="B15" s="5" t="n">
        <v>9875</v>
      </c>
      <c r="C15" s="5" t="n">
        <v>10019</v>
      </c>
    </row>
    <row r="16" spans="1:4">
      <c r="A16" s="4" t="s">
        <v>376</v>
      </c>
    </row>
    <row r="17" spans="1:4">
      <c r="A17" s="4" t="s">
        <v>458</v>
      </c>
      <c r="B17" s="5" t="n">
        <v>23019</v>
      </c>
      <c r="C17" s="5" t="n">
        <v>16844</v>
      </c>
    </row>
    <row r="18" spans="1:4">
      <c r="A18" s="4" t="s">
        <v>454</v>
      </c>
      <c r="B18" s="7" t="n">
        <v>-427</v>
      </c>
      <c r="C18" s="7" t="n">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226</v>
      </c>
    </row>
    <row r="3" spans="1:2">
      <c r="A3" s="4" t="s">
        <v>390</v>
      </c>
    </row>
    <row r="4" spans="1:2">
      <c r="A4" s="4" t="s">
        <v>460</v>
      </c>
      <c r="B4" s="4" t="s">
        <v>392</v>
      </c>
    </row>
    <row r="5" spans="1:2">
      <c r="A5" s="4" t="s">
        <v>394</v>
      </c>
    </row>
    <row r="6" spans="1:2">
      <c r="A6" s="4" t="s">
        <v>387</v>
      </c>
      <c r="B6" s="10" t="n">
        <v>0.5</v>
      </c>
    </row>
    <row r="7" spans="1:2">
      <c r="A7" s="4" t="s">
        <v>396</v>
      </c>
    </row>
    <row r="8" spans="1:2">
      <c r="A8" s="4" t="s">
        <v>387</v>
      </c>
      <c r="B8" s="12" t="n">
        <v>1.6</v>
      </c>
    </row>
    <row r="9" spans="1:2">
      <c r="A9" s="4" t="s">
        <v>388</v>
      </c>
    </row>
    <row r="10" spans="1:2">
      <c r="A10" s="4" t="s">
        <v>387</v>
      </c>
      <c r="B10" s="12" t="n">
        <v>0.7</v>
      </c>
    </row>
    <row r="11" spans="1:2">
      <c r="A11" s="4" t="s">
        <v>386</v>
      </c>
    </row>
    <row r="12" spans="1:2">
      <c r="A12" s="4" t="s">
        <v>387</v>
      </c>
      <c r="B12" s="5" t="n">
        <v>1</v>
      </c>
    </row>
    <row r="13" spans="1:2">
      <c r="A13" s="4" t="s">
        <v>389</v>
      </c>
    </row>
    <row r="14" spans="1:2">
      <c r="A14" s="4" t="s">
        <v>387</v>
      </c>
      <c r="B14" s="12" t="n">
        <v>0.3</v>
      </c>
    </row>
    <row r="15" spans="1:2">
      <c r="A15" s="4" t="s">
        <v>398</v>
      </c>
    </row>
    <row r="16" spans="1:2">
      <c r="A16" s="4" t="s">
        <v>401</v>
      </c>
      <c r="B16" s="10"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462</v>
      </c>
      <c r="B2" s="7" t="n">
        <v>2061</v>
      </c>
      <c r="C2" s="7" t="n">
        <v>1865</v>
      </c>
    </row>
    <row r="3" spans="1:3">
      <c r="A3" s="4" t="s">
        <v>376</v>
      </c>
    </row>
    <row r="4" spans="1:3">
      <c r="A4" s="4" t="s">
        <v>462</v>
      </c>
      <c r="B4" s="5" t="n">
        <v>427</v>
      </c>
      <c r="C4" s="5" t="n">
        <v>432</v>
      </c>
    </row>
    <row r="5" spans="1:3">
      <c r="A5" s="4" t="s">
        <v>457</v>
      </c>
    </row>
    <row r="6" spans="1:3">
      <c r="A6" s="4" t="s">
        <v>462</v>
      </c>
      <c r="B6" s="5" t="n">
        <v>765</v>
      </c>
      <c r="C6" s="5" t="n">
        <v>615</v>
      </c>
    </row>
    <row r="7" spans="1:3">
      <c r="A7" s="4" t="s">
        <v>383</v>
      </c>
    </row>
    <row r="8" spans="1:3">
      <c r="A8" s="4" t="s">
        <v>462</v>
      </c>
      <c r="B8" s="5" t="n">
        <v>325</v>
      </c>
      <c r="C8" s="5" t="n">
        <v>274</v>
      </c>
    </row>
    <row r="9" spans="1:3">
      <c r="A9" s="4" t="s">
        <v>398</v>
      </c>
    </row>
    <row r="10" spans="1:3">
      <c r="A10" s="4" t="s">
        <v>462</v>
      </c>
      <c r="B10" s="7" t="n">
        <v>544</v>
      </c>
      <c r="C10" s="7" t="n">
        <v>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3</v>
      </c>
      <c r="B1" s="2" t="s">
        <v>1</v>
      </c>
    </row>
    <row r="2" spans="1:3">
      <c r="B2" s="2" t="s">
        <v>2</v>
      </c>
      <c r="C2" s="2" t="s">
        <v>72</v>
      </c>
    </row>
    <row r="3" spans="1:3">
      <c r="A3" s="4" t="s">
        <v>464</v>
      </c>
    </row>
    <row r="4" spans="1:3">
      <c r="A4" s="4" t="s">
        <v>465</v>
      </c>
      <c r="B4" s="4" t="s">
        <v>466</v>
      </c>
      <c r="C4" s="4" t="s">
        <v>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2</v>
      </c>
    </row>
    <row r="3" spans="1:3">
      <c r="A3" s="4" t="s">
        <v>86</v>
      </c>
      <c r="B3" s="7" t="n">
        <v>-2294</v>
      </c>
      <c r="C3" s="7" t="n">
        <v>-860</v>
      </c>
    </row>
    <row r="4" spans="1:3">
      <c r="A4" s="4" t="s">
        <v>469</v>
      </c>
      <c r="B4" s="5" t="n">
        <v>10670348</v>
      </c>
      <c r="C4" s="5" t="n">
        <v>10301308</v>
      </c>
    </row>
    <row r="5" spans="1:3">
      <c r="A5" s="4" t="s">
        <v>470</v>
      </c>
      <c r="B5" s="5" t="n">
        <v>0</v>
      </c>
      <c r="C5" s="5" t="n">
        <v>0</v>
      </c>
    </row>
    <row r="6" spans="1:3">
      <c r="A6" s="4" t="s">
        <v>471</v>
      </c>
      <c r="B6" s="5" t="n">
        <v>10670348</v>
      </c>
      <c r="C6" s="5" t="n">
        <v>10301308</v>
      </c>
    </row>
    <row r="7" spans="1:3">
      <c r="A7" s="3" t="s">
        <v>87</v>
      </c>
    </row>
    <row r="8" spans="1:3">
      <c r="A8" s="4" t="s">
        <v>472</v>
      </c>
      <c r="B8" s="9" t="n">
        <v>-0.21</v>
      </c>
      <c r="C8" s="9" t="n">
        <v>-0.08</v>
      </c>
    </row>
    <row r="9" spans="1:3">
      <c r="A9" s="4" t="s">
        <v>473</v>
      </c>
      <c r="B9" s="9" t="n">
        <v>-0.21</v>
      </c>
      <c r="C9" s="9" t="n">
        <v>-0.08</v>
      </c>
    </row>
    <row r="10" spans="1:3">
      <c r="A10" s="4" t="s">
        <v>474</v>
      </c>
      <c r="B10" s="5" t="n">
        <v>924676</v>
      </c>
      <c r="C10" s="5" t="n">
        <v>832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72</v>
      </c>
      <c r="C2" s="2" t="s">
        <v>3</v>
      </c>
      <c r="D2" s="2" t="s">
        <v>476</v>
      </c>
      <c r="E2" s="2" t="s">
        <v>2</v>
      </c>
    </row>
    <row r="3" spans="1:5">
      <c r="A3" s="4" t="s">
        <v>477</v>
      </c>
      <c r="B3" s="5" t="n">
        <v>6000</v>
      </c>
    </row>
    <row r="4" spans="1:5">
      <c r="A4" s="4" t="s">
        <v>478</v>
      </c>
      <c r="B4" s="9" t="n">
        <v>10.16</v>
      </c>
    </row>
    <row r="5" spans="1:5">
      <c r="A5" s="4" t="s">
        <v>479</v>
      </c>
    </row>
    <row r="6" spans="1:5">
      <c r="A6" s="4" t="s">
        <v>480</v>
      </c>
      <c r="E6" s="5" t="n">
        <v>64324</v>
      </c>
    </row>
    <row r="7" spans="1:5">
      <c r="A7" s="4" t="s">
        <v>481</v>
      </c>
    </row>
    <row r="8" spans="1:5">
      <c r="A8" s="4" t="s">
        <v>482</v>
      </c>
      <c r="C8" s="5" t="n">
        <v>800000</v>
      </c>
      <c r="D8" s="5" t="n">
        <v>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361</v>
      </c>
    </row>
    <row r="2" spans="1:2">
      <c r="B2" s="2" t="s">
        <v>484</v>
      </c>
    </row>
    <row r="3" spans="1:2">
      <c r="A3" s="4" t="s">
        <v>485</v>
      </c>
      <c r="B3" s="5" t="n">
        <v>10000</v>
      </c>
    </row>
    <row r="4" spans="1:2">
      <c r="A4" s="4" t="s">
        <v>486</v>
      </c>
      <c r="B4" s="9" t="n">
        <v>11.14</v>
      </c>
    </row>
    <row r="5" spans="1:2">
      <c r="A5" s="4" t="s">
        <v>487</v>
      </c>
      <c r="B5" s="9" t="n">
        <v>4.3</v>
      </c>
    </row>
    <row r="6" spans="1:2">
      <c r="A6" s="4" t="s">
        <v>488</v>
      </c>
      <c r="B6" s="4" t="s">
        <v>441</v>
      </c>
    </row>
    <row r="7" spans="1:2">
      <c r="A7" s="4" t="s">
        <v>375</v>
      </c>
    </row>
    <row r="8" spans="1:2">
      <c r="A8" s="4" t="s">
        <v>488</v>
      </c>
      <c r="B8" s="4" t="s">
        <v>489</v>
      </c>
    </row>
    <row r="9" spans="1:2">
      <c r="A9" s="4" t="s">
        <v>490</v>
      </c>
      <c r="B9" s="4" t="s">
        <v>491</v>
      </c>
    </row>
    <row r="10" spans="1:2">
      <c r="A10" s="4" t="s">
        <v>492</v>
      </c>
      <c r="B10" s="4" t="s">
        <v>493</v>
      </c>
    </row>
    <row r="11" spans="1:2">
      <c r="A11" s="4" t="s">
        <v>373</v>
      </c>
    </row>
    <row r="12" spans="1:2">
      <c r="A12" s="4" t="s">
        <v>488</v>
      </c>
      <c r="B12" s="4" t="s">
        <v>494</v>
      </c>
    </row>
    <row r="13" spans="1:2">
      <c r="A13" s="4" t="s">
        <v>490</v>
      </c>
      <c r="B13" s="4" t="s">
        <v>495</v>
      </c>
    </row>
    <row r="14" spans="1:2">
      <c r="A14" s="4" t="s">
        <v>492</v>
      </c>
      <c r="B1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2</v>
      </c>
    </row>
    <row r="3" spans="1:3">
      <c r="A3" s="4" t="s">
        <v>497</v>
      </c>
      <c r="B3" s="7" t="n">
        <v>46</v>
      </c>
      <c r="C3" s="7" t="n">
        <v>98</v>
      </c>
    </row>
    <row r="4" spans="1:3">
      <c r="A4" s="4" t="s">
        <v>498</v>
      </c>
    </row>
    <row r="5" spans="1:3">
      <c r="A5" s="4" t="s">
        <v>497</v>
      </c>
      <c r="B5" s="5" t="n">
        <v>46</v>
      </c>
      <c r="C5" s="5" t="n">
        <v>30</v>
      </c>
    </row>
    <row r="6" spans="1:3">
      <c r="A6" s="4" t="s">
        <v>499</v>
      </c>
    </row>
    <row r="7" spans="1:3">
      <c r="A7" s="4" t="s">
        <v>497</v>
      </c>
      <c r="B7" s="7" t="n">
        <v>0</v>
      </c>
      <c r="C7" s="7" t="n">
        <v>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2</v>
      </c>
    </row>
    <row r="3" spans="1:3">
      <c r="A3" s="4" t="s">
        <v>501</v>
      </c>
      <c r="B3" s="7" t="n">
        <v>48248</v>
      </c>
      <c r="C3" s="7" t="n">
        <v>35354</v>
      </c>
    </row>
    <row r="4" spans="1:3">
      <c r="A4" s="4" t="s">
        <v>502</v>
      </c>
    </row>
    <row r="5" spans="1:3">
      <c r="A5" s="4" t="s">
        <v>501</v>
      </c>
      <c r="B5" s="5" t="n">
        <v>43660</v>
      </c>
      <c r="C5" s="5" t="n">
        <v>32898</v>
      </c>
    </row>
    <row r="6" spans="1:3">
      <c r="A6" s="4" t="s">
        <v>243</v>
      </c>
    </row>
    <row r="7" spans="1:3">
      <c r="A7" s="4" t="s">
        <v>501</v>
      </c>
      <c r="B7" s="7" t="n">
        <v>4588</v>
      </c>
      <c r="C7" s="7" t="n">
        <v>2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3</v>
      </c>
      <c r="B1" s="2" t="s">
        <v>1</v>
      </c>
    </row>
    <row r="2" spans="1:4">
      <c r="B2" s="2" t="s">
        <v>2</v>
      </c>
      <c r="C2" s="2" t="s">
        <v>72</v>
      </c>
    </row>
    <row r="3" spans="1:4">
      <c r="A3" s="4" t="s">
        <v>504</v>
      </c>
      <c r="B3" s="4" t="s">
        <v>505</v>
      </c>
      <c r="C3" s="4" t="s">
        <v>506</v>
      </c>
    </row>
    <row r="4" spans="1:4">
      <c r="A4" s="4" t="s">
        <v>507</v>
      </c>
    </row>
    <row r="5" spans="1:4">
      <c r="A5" s="4" t="s">
        <v>504</v>
      </c>
      <c r="B5" s="4" t="s">
        <v>508</v>
      </c>
      <c r="C5" s="4" t="s">
        <v>509</v>
      </c>
    </row>
    <row r="6" spans="1:4">
      <c r="A6" s="4" t="s">
        <v>510</v>
      </c>
    </row>
    <row r="7" spans="1:4">
      <c r="A7" s="4" t="s">
        <v>504</v>
      </c>
      <c r="B7" s="4" t="s">
        <v>511</v>
      </c>
      <c r="C7" s="4" t="s">
        <v>512</v>
      </c>
    </row>
    <row r="8" spans="1:4">
      <c r="A8" s="4" t="s">
        <v>513</v>
      </c>
    </row>
    <row r="9" spans="1:4">
      <c r="A9" s="4" t="s">
        <v>504</v>
      </c>
      <c r="B9" s="4" t="s">
        <v>514</v>
      </c>
      <c r="C9" s="4" t="s">
        <v>54</v>
      </c>
      <c r="D9" s="4" t="s">
        <v>321</v>
      </c>
    </row>
    <row r="10" spans="1:4"/>
    <row r="11" spans="1:4">
      <c r="A11" s="4" t="s">
        <v>321</v>
      </c>
      <c r="B11" s="4" t="s">
        <v>515</v>
      </c>
    </row>
  </sheetData>
  <mergeCells count="5">
    <mergeCell ref="A1:A2"/>
    <mergeCell ref="B1:D1"/>
    <mergeCell ref="C2:D2"/>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6</v>
      </c>
      <c r="B4" s="7" t="n">
        <v>-2294</v>
      </c>
      <c r="C4" s="7" t="n">
        <v>-860</v>
      </c>
    </row>
    <row r="5" spans="1:3">
      <c r="A5" s="3" t="s">
        <v>94</v>
      </c>
    </row>
    <row r="6" spans="1:3">
      <c r="A6" s="4" t="s">
        <v>95</v>
      </c>
      <c r="B6" s="5" t="n">
        <v>4483</v>
      </c>
      <c r="C6" s="5" t="n">
        <v>3550</v>
      </c>
    </row>
    <row r="7" spans="1:3">
      <c r="A7" s="4" t="s">
        <v>96</v>
      </c>
      <c r="B7" s="5" t="n">
        <v>-273</v>
      </c>
      <c r="C7" s="5" t="n">
        <v>20</v>
      </c>
    </row>
    <row r="8" spans="1:3">
      <c r="A8" s="4" t="s">
        <v>52</v>
      </c>
      <c r="B8" s="5" t="n">
        <v>-2255</v>
      </c>
      <c r="C8" s="5" t="n">
        <v>4568</v>
      </c>
    </row>
    <row r="9" spans="1:3">
      <c r="A9" s="4" t="s">
        <v>97</v>
      </c>
      <c r="B9" s="5" t="n">
        <v>46</v>
      </c>
      <c r="C9" s="5" t="n">
        <v>98</v>
      </c>
    </row>
    <row r="10" spans="1:3">
      <c r="A10" s="3" t="s">
        <v>98</v>
      </c>
    </row>
    <row r="11" spans="1:3">
      <c r="A11" s="4" t="s">
        <v>99</v>
      </c>
      <c r="B11" s="5" t="n">
        <v>-2841</v>
      </c>
      <c r="C11" s="5" t="n">
        <v>-2412</v>
      </c>
    </row>
    <row r="12" spans="1:3">
      <c r="A12" s="4" t="s">
        <v>100</v>
      </c>
      <c r="B12" s="5" t="n">
        <v>634</v>
      </c>
      <c r="C12" s="5" t="n">
        <v>152</v>
      </c>
    </row>
    <row r="13" spans="1:3">
      <c r="A13" s="4" t="s">
        <v>31</v>
      </c>
      <c r="B13" s="5" t="n">
        <v>41</v>
      </c>
      <c r="C13" s="5" t="n">
        <v>1873</v>
      </c>
    </row>
    <row r="14" spans="1:3">
      <c r="A14" s="4" t="s">
        <v>32</v>
      </c>
      <c r="B14" s="5" t="n">
        <v>374</v>
      </c>
      <c r="C14" s="5" t="n">
        <v>266</v>
      </c>
    </row>
    <row r="15" spans="1:3">
      <c r="A15" s="4" t="s">
        <v>101</v>
      </c>
      <c r="B15" s="5" t="n">
        <v>0</v>
      </c>
      <c r="C15" s="5" t="n">
        <v>-4978</v>
      </c>
    </row>
    <row r="16" spans="1:3">
      <c r="A16" s="4" t="s">
        <v>102</v>
      </c>
      <c r="B16" s="5" t="n">
        <v>456</v>
      </c>
      <c r="C16" s="5" t="n">
        <v>-54</v>
      </c>
    </row>
    <row r="17" spans="1:3">
      <c r="A17" s="4" t="s">
        <v>103</v>
      </c>
      <c r="B17" s="5" t="n">
        <v>-2</v>
      </c>
      <c r="C17" s="5" t="n">
        <v>1629</v>
      </c>
    </row>
    <row r="18" spans="1:3">
      <c r="A18" s="4" t="s">
        <v>46</v>
      </c>
      <c r="B18" s="5" t="n">
        <v>-908</v>
      </c>
      <c r="C18" s="5" t="n">
        <v>-239</v>
      </c>
    </row>
    <row r="19" spans="1:3">
      <c r="A19" s="4" t="s">
        <v>104</v>
      </c>
      <c r="B19" s="5" t="n">
        <v>-2539</v>
      </c>
      <c r="C19" s="5" t="n">
        <v>3613</v>
      </c>
    </row>
    <row r="20" spans="1:3">
      <c r="A20" s="3" t="s">
        <v>105</v>
      </c>
    </row>
    <row r="21" spans="1:3">
      <c r="A21" s="4" t="s">
        <v>106</v>
      </c>
      <c r="B21" s="5" t="n">
        <v>-1145</v>
      </c>
      <c r="C21" s="5" t="n">
        <v>-18027</v>
      </c>
    </row>
    <row r="22" spans="1:3">
      <c r="A22" s="4" t="s">
        <v>107</v>
      </c>
      <c r="B22" s="5" t="n">
        <v>-1145</v>
      </c>
      <c r="C22" s="5" t="n">
        <v>-18027</v>
      </c>
    </row>
    <row r="23" spans="1:3">
      <c r="A23" s="3" t="s">
        <v>108</v>
      </c>
    </row>
    <row r="24" spans="1:3">
      <c r="A24" s="4" t="s">
        <v>109</v>
      </c>
      <c r="B24" s="5" t="n">
        <v>-1144</v>
      </c>
      <c r="C24" s="5" t="n">
        <v>-1139</v>
      </c>
    </row>
    <row r="25" spans="1:3">
      <c r="A25" s="4" t="s">
        <v>110</v>
      </c>
      <c r="B25" s="5" t="n">
        <v>6174</v>
      </c>
      <c r="C25" s="5" t="n">
        <v>-2601</v>
      </c>
    </row>
    <row r="26" spans="1:3">
      <c r="A26" s="4" t="s">
        <v>111</v>
      </c>
      <c r="B26" s="5" t="n">
        <v>0</v>
      </c>
      <c r="C26" s="5" t="n">
        <v>15388</v>
      </c>
    </row>
    <row r="27" spans="1:3">
      <c r="A27" s="4" t="s">
        <v>112</v>
      </c>
      <c r="B27" s="5" t="n">
        <v>-1580</v>
      </c>
      <c r="C27" s="5" t="n">
        <v>0</v>
      </c>
    </row>
    <row r="28" spans="1:3">
      <c r="A28" s="4" t="s">
        <v>113</v>
      </c>
      <c r="B28" s="5" t="n">
        <v>-288</v>
      </c>
      <c r="C28" s="5" t="n">
        <v>0</v>
      </c>
    </row>
    <row r="29" spans="1:3">
      <c r="A29" s="4" t="s">
        <v>114</v>
      </c>
      <c r="B29" s="5" t="n">
        <v>0</v>
      </c>
      <c r="C29" s="5" t="n">
        <v>-35</v>
      </c>
    </row>
    <row r="30" spans="1:3">
      <c r="A30" s="4" t="s">
        <v>115</v>
      </c>
      <c r="B30" s="5" t="n">
        <v>-19</v>
      </c>
      <c r="C30" s="5" t="n">
        <v>0</v>
      </c>
    </row>
    <row r="31" spans="1:3">
      <c r="A31" s="4" t="s">
        <v>116</v>
      </c>
      <c r="B31" s="5" t="n">
        <v>0</v>
      </c>
      <c r="C31" s="5" t="n">
        <v>61</v>
      </c>
    </row>
    <row r="32" spans="1:3">
      <c r="A32" s="4" t="s">
        <v>117</v>
      </c>
      <c r="B32" s="5" t="n">
        <v>-355</v>
      </c>
      <c r="C32" s="5" t="n">
        <v>-209</v>
      </c>
    </row>
    <row r="33" spans="1:3">
      <c r="A33" s="4" t="s">
        <v>118</v>
      </c>
      <c r="B33" s="5" t="n">
        <v>2788</v>
      </c>
      <c r="C33" s="5" t="n">
        <v>11465</v>
      </c>
    </row>
    <row r="34" spans="1:3">
      <c r="A34" s="4" t="s">
        <v>119</v>
      </c>
      <c r="B34" s="5" t="n">
        <v>-896</v>
      </c>
      <c r="C34" s="5" t="n">
        <v>-2949</v>
      </c>
    </row>
    <row r="35" spans="1:3">
      <c r="A35" s="4" t="s">
        <v>120</v>
      </c>
      <c r="B35" s="5" t="n">
        <v>3826</v>
      </c>
      <c r="C35" s="5" t="n">
        <v>10026</v>
      </c>
    </row>
    <row r="36" spans="1:3">
      <c r="A36" s="4" t="s">
        <v>121</v>
      </c>
      <c r="B36" s="5" t="n">
        <v>2930</v>
      </c>
      <c r="C36" s="5" t="n">
        <v>7077</v>
      </c>
    </row>
    <row r="37" spans="1:3">
      <c r="A37" s="3" t="s">
        <v>122</v>
      </c>
    </row>
    <row r="38" spans="1:3">
      <c r="A38" s="4" t="s">
        <v>123</v>
      </c>
      <c r="B38" s="5" t="n">
        <v>3198</v>
      </c>
      <c r="C38" s="5" t="n">
        <v>1181</v>
      </c>
    </row>
    <row r="39" spans="1:3">
      <c r="A39" s="4" t="s">
        <v>124</v>
      </c>
      <c r="B39" s="5" t="n">
        <v>-41</v>
      </c>
      <c r="C39" s="5" t="n">
        <v>-1872</v>
      </c>
    </row>
    <row r="40" spans="1:3">
      <c r="A40" s="4" t="s">
        <v>125</v>
      </c>
      <c r="B40" s="5" t="n">
        <v>0</v>
      </c>
      <c r="C40" s="5" t="n">
        <v>36</v>
      </c>
    </row>
    <row r="41" spans="1:3">
      <c r="A41" s="4" t="s">
        <v>126</v>
      </c>
      <c r="B41" s="7" t="n">
        <v>700</v>
      </c>
      <c r="C41" s="7" t="n">
        <v>133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516</v>
      </c>
      <c r="B1" s="2" t="s">
        <v>1</v>
      </c>
      <c r="C1" s="2" t="s">
        <v>517</v>
      </c>
    </row>
    <row r="2" spans="1:4">
      <c r="B2" s="2" t="s">
        <v>2</v>
      </c>
      <c r="C2" s="2" t="s">
        <v>25</v>
      </c>
    </row>
    <row r="3" spans="1:4">
      <c r="A3" s="4" t="s">
        <v>518</v>
      </c>
      <c r="B3" s="7" t="n">
        <v>14193</v>
      </c>
      <c r="C3" s="7" t="n">
        <v>11825</v>
      </c>
    </row>
    <row r="4" spans="1:4">
      <c r="A4" s="4" t="s">
        <v>519</v>
      </c>
    </row>
    <row r="5" spans="1:4">
      <c r="A5" s="4" t="s">
        <v>518</v>
      </c>
      <c r="B5" s="7" t="n">
        <v>9382</v>
      </c>
      <c r="C5" s="7" t="n">
        <v>8106</v>
      </c>
    </row>
    <row r="6" spans="1:4">
      <c r="A6" s="4" t="s">
        <v>504</v>
      </c>
      <c r="B6" s="4" t="s">
        <v>520</v>
      </c>
      <c r="C6" s="4" t="s">
        <v>521</v>
      </c>
    </row>
    <row r="7" spans="1:4">
      <c r="A7" s="4" t="s">
        <v>522</v>
      </c>
    </row>
    <row r="8" spans="1:4">
      <c r="A8" s="4" t="s">
        <v>518</v>
      </c>
      <c r="B8" s="7" t="n">
        <v>4134</v>
      </c>
      <c r="C8" s="7" t="n">
        <v>4001</v>
      </c>
    </row>
    <row r="9" spans="1:4">
      <c r="A9" s="4" t="s">
        <v>504</v>
      </c>
      <c r="B9" s="4" t="s">
        <v>523</v>
      </c>
      <c r="C9" s="4" t="s">
        <v>524</v>
      </c>
    </row>
    <row r="10" spans="1:4">
      <c r="A10" s="4" t="s">
        <v>525</v>
      </c>
    </row>
    <row r="11" spans="1:4">
      <c r="A11" s="4" t="s">
        <v>518</v>
      </c>
      <c r="B11" s="7" t="n">
        <v>1613</v>
      </c>
      <c r="C11" s="4" t="s">
        <v>54</v>
      </c>
      <c r="D11" s="4" t="s">
        <v>321</v>
      </c>
    </row>
    <row r="12" spans="1:4">
      <c r="A12" s="4" t="s">
        <v>504</v>
      </c>
      <c r="B12" s="4" t="s">
        <v>526</v>
      </c>
      <c r="C12" s="4" t="s">
        <v>54</v>
      </c>
      <c r="D12" s="4" t="s">
        <v>321</v>
      </c>
    </row>
    <row r="13" spans="1:4">
      <c r="A13" s="4" t="s">
        <v>527</v>
      </c>
    </row>
    <row r="14" spans="1:4">
      <c r="A14" s="4" t="s">
        <v>518</v>
      </c>
      <c r="B14" s="7" t="n">
        <v>3635</v>
      </c>
      <c r="C14" s="7" t="n">
        <v>4105</v>
      </c>
    </row>
    <row r="15" spans="1:4">
      <c r="A15" s="4" t="s">
        <v>504</v>
      </c>
      <c r="B15" s="4" t="s">
        <v>528</v>
      </c>
      <c r="C15" s="4" t="s">
        <v>529</v>
      </c>
    </row>
    <row r="16" spans="1:4"/>
    <row r="17" spans="1:4">
      <c r="A17" s="4" t="s">
        <v>321</v>
      </c>
      <c r="B17" s="4" t="s">
        <v>530</v>
      </c>
    </row>
  </sheetData>
  <mergeCells count="5">
    <mergeCell ref="A1:A2"/>
    <mergeCell ref="C1:D1"/>
    <mergeCell ref="C2:D2"/>
    <mergeCell ref="A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1</v>
      </c>
      <c r="B1" s="2" t="s">
        <v>1</v>
      </c>
    </row>
    <row r="2" spans="1:3">
      <c r="B2" s="2" t="s">
        <v>2</v>
      </c>
      <c r="C2" s="2" t="s">
        <v>532</v>
      </c>
    </row>
    <row r="3" spans="1:3">
      <c r="A3" s="4" t="s">
        <v>533</v>
      </c>
      <c r="B3" s="5" t="n">
        <v>0</v>
      </c>
    </row>
    <row r="4" spans="1:3">
      <c r="A4" s="4" t="s">
        <v>534</v>
      </c>
      <c r="C4" s="7" t="n">
        <v>40</v>
      </c>
    </row>
    <row r="5" spans="1:3">
      <c r="A5" s="4" t="s">
        <v>535</v>
      </c>
      <c r="B5" s="10" t="n">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536</v>
      </c>
      <c r="B1" s="2" t="s">
        <v>361</v>
      </c>
      <c r="C1" s="2" t="s">
        <v>1</v>
      </c>
      <c r="D1" s="2" t="s">
        <v>517</v>
      </c>
    </row>
    <row r="2" spans="1:5">
      <c r="B2" s="2" t="s">
        <v>537</v>
      </c>
      <c r="C2" s="2" t="s">
        <v>2</v>
      </c>
      <c r="D2" s="2" t="s">
        <v>25</v>
      </c>
      <c r="E2" s="2" t="s">
        <v>365</v>
      </c>
    </row>
    <row r="3" spans="1:5">
      <c r="A3" s="4" t="s">
        <v>538</v>
      </c>
      <c r="C3" s="7" t="n">
        <v>282581</v>
      </c>
      <c r="D3" s="7" t="n">
        <v>285758</v>
      </c>
    </row>
    <row r="4" spans="1:5">
      <c r="A4" s="4" t="s">
        <v>367</v>
      </c>
      <c r="C4" s="5" t="n">
        <v>172190</v>
      </c>
      <c r="D4" s="5" t="n">
        <v>168936</v>
      </c>
      <c r="E4" s="7" t="n">
        <v>47300</v>
      </c>
    </row>
    <row r="5" spans="1:5">
      <c r="A5" s="4" t="s">
        <v>539</v>
      </c>
      <c r="C5" s="7" t="n">
        <v>5100</v>
      </c>
      <c r="D5" s="5" t="n">
        <v>16200</v>
      </c>
    </row>
    <row r="6" spans="1:5">
      <c r="A6" s="4" t="s">
        <v>540</v>
      </c>
      <c r="C6" s="4" t="s">
        <v>541</v>
      </c>
    </row>
    <row r="7" spans="1:5">
      <c r="A7" s="4" t="s">
        <v>542</v>
      </c>
      <c r="C7" s="7" t="n">
        <v>500</v>
      </c>
      <c r="D7" s="5" t="n">
        <v>500</v>
      </c>
    </row>
    <row r="8" spans="1:5">
      <c r="A8" s="4" t="s">
        <v>543</v>
      </c>
    </row>
    <row r="9" spans="1:5">
      <c r="A9" s="4" t="s">
        <v>544</v>
      </c>
      <c r="B9" s="7" t="n">
        <v>5100</v>
      </c>
    </row>
    <row r="10" spans="1:5">
      <c r="A10" s="4" t="s">
        <v>545</v>
      </c>
    </row>
    <row r="11" spans="1:5">
      <c r="A11" s="4" t="s">
        <v>546</v>
      </c>
      <c r="B11" s="7" t="n">
        <v>11100</v>
      </c>
    </row>
    <row r="12" spans="1:5">
      <c r="A12" s="4" t="s">
        <v>547</v>
      </c>
      <c r="B12" s="4" t="s">
        <v>548</v>
      </c>
    </row>
    <row r="13" spans="1:5">
      <c r="A13" s="4" t="s">
        <v>549</v>
      </c>
      <c r="B13" s="4" t="s">
        <v>550</v>
      </c>
    </row>
    <row r="14" spans="1:5">
      <c r="A14" s="4" t="s">
        <v>551</v>
      </c>
    </row>
    <row r="15" spans="1:5">
      <c r="A15" s="4" t="s">
        <v>552</v>
      </c>
      <c r="B15" s="4" t="s">
        <v>241</v>
      </c>
    </row>
    <row r="16" spans="1:5">
      <c r="A16" s="4" t="s">
        <v>553</v>
      </c>
      <c r="B16" s="7" t="n">
        <v>5100</v>
      </c>
    </row>
    <row r="17" spans="1:5">
      <c r="A17" s="4" t="s">
        <v>554</v>
      </c>
    </row>
    <row r="18" spans="1:5">
      <c r="A18" s="4" t="s">
        <v>555</v>
      </c>
      <c r="B18" s="7" t="n">
        <v>5100</v>
      </c>
      <c r="C18" s="5" t="n">
        <v>5300</v>
      </c>
      <c r="D18" s="5" t="n">
        <v>5200</v>
      </c>
    </row>
    <row r="19" spans="1:5">
      <c r="A19" s="4" t="s">
        <v>556</v>
      </c>
    </row>
    <row r="20" spans="1:5">
      <c r="A20" s="4" t="s">
        <v>549</v>
      </c>
      <c r="B20" s="4" t="s">
        <v>557</v>
      </c>
    </row>
    <row r="21" spans="1:5">
      <c r="A21" s="4" t="s">
        <v>558</v>
      </c>
      <c r="B21" s="7" t="n">
        <v>16200</v>
      </c>
    </row>
    <row r="22" spans="1:5">
      <c r="A22" s="4" t="s">
        <v>559</v>
      </c>
    </row>
    <row r="23" spans="1:5">
      <c r="A23" s="4" t="s">
        <v>367</v>
      </c>
      <c r="B23" s="5" t="n">
        <v>11100</v>
      </c>
      <c r="C23" s="7" t="n">
        <v>9900</v>
      </c>
      <c r="D23" s="7" t="n">
        <v>10000</v>
      </c>
    </row>
    <row r="24" spans="1:5">
      <c r="A24" s="4" t="s">
        <v>560</v>
      </c>
    </row>
    <row r="25" spans="1:5">
      <c r="A25" s="4" t="s">
        <v>538</v>
      </c>
      <c r="B25" s="7" t="n">
        <v>1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561</v>
      </c>
      <c r="B1" s="2" t="s">
        <v>361</v>
      </c>
      <c r="C1" s="2" t="s">
        <v>1</v>
      </c>
    </row>
    <row r="2" spans="1:5">
      <c r="B2" s="2" t="s">
        <v>562</v>
      </c>
      <c r="C2" s="2" t="s">
        <v>2</v>
      </c>
      <c r="D2" s="2" t="s">
        <v>72</v>
      </c>
      <c r="E2" s="2" t="s">
        <v>25</v>
      </c>
    </row>
    <row r="3" spans="1:5">
      <c r="A3" s="4" t="s">
        <v>563</v>
      </c>
      <c r="C3" s="7" t="n">
        <v>155</v>
      </c>
      <c r="D3" s="7" t="n">
        <v>167</v>
      </c>
    </row>
    <row r="4" spans="1:5">
      <c r="A4" s="4" t="s">
        <v>564</v>
      </c>
    </row>
    <row r="5" spans="1:5">
      <c r="A5" s="4" t="s">
        <v>565</v>
      </c>
      <c r="B5" s="7" t="n">
        <v>3500</v>
      </c>
    </row>
    <row r="6" spans="1:5">
      <c r="A6" s="4" t="s">
        <v>566</v>
      </c>
      <c r="B6" s="7" t="n">
        <v>3500</v>
      </c>
    </row>
    <row r="7" spans="1:5">
      <c r="A7" s="4" t="s">
        <v>567</v>
      </c>
      <c r="C7" s="5" t="n">
        <v>400</v>
      </c>
      <c r="E7" s="7" t="n">
        <v>200</v>
      </c>
    </row>
    <row r="8" spans="1:5">
      <c r="A8" s="4" t="s">
        <v>563</v>
      </c>
      <c r="C8" s="7" t="n">
        <v>200</v>
      </c>
      <c r="D8" s="7" t="n">
        <v>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3:17Z</dcterms:created>
  <dcterms:modified xmlns:dcterms="http://purl.org/dc/terms/" xmlns:xsi="http://www.w3.org/2001/XMLSchema-instance" xsi:type="dcterms:W3CDTF">2018-05-09T16:03:17Z</dcterms:modified>
</cp:coreProperties>
</file>